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Accrued Expenses and Other Liab" sheetId="10" state="visible" r:id="rId10"/>
    <sheet xmlns:r="http://schemas.openxmlformats.org/officeDocument/2006/relationships" name="Debt" sheetId="11" state="visible" r:id="rId11"/>
    <sheet xmlns:r="http://schemas.openxmlformats.org/officeDocument/2006/relationships" name="Revenue" sheetId="12" state="visible" r:id="rId12"/>
    <sheet xmlns:r="http://schemas.openxmlformats.org/officeDocument/2006/relationships" name="Share-Based Payments" sheetId="13" state="visible" r:id="rId13"/>
    <sheet xmlns:r="http://schemas.openxmlformats.org/officeDocument/2006/relationships" name="Income tax (expense) benefit" sheetId="14" state="visible" r:id="rId14"/>
    <sheet xmlns:r="http://schemas.openxmlformats.org/officeDocument/2006/relationships" name="Earnings (Loss) per Share" sheetId="15" state="visible" r:id="rId15"/>
    <sheet xmlns:r="http://schemas.openxmlformats.org/officeDocument/2006/relationships" name="Acquisition of Zavante" sheetId="16" state="visible" r:id="rId16"/>
    <sheet xmlns:r="http://schemas.openxmlformats.org/officeDocument/2006/relationships" name="Sinovant License Agreement" sheetId="17" state="visible" r:id="rId17"/>
    <sheet xmlns:r="http://schemas.openxmlformats.org/officeDocument/2006/relationships" name="Sunovion License Agreemen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 (Tables)" sheetId="22" state="visible" r:id="rId22"/>
    <sheet xmlns:r="http://schemas.openxmlformats.org/officeDocument/2006/relationships" name="Accrued Expenses and Other Li_2" sheetId="23" state="visible" r:id="rId23"/>
    <sheet xmlns:r="http://schemas.openxmlformats.org/officeDocument/2006/relationships" name="Debt (Tables)" sheetId="24" state="visible" r:id="rId24"/>
    <sheet xmlns:r="http://schemas.openxmlformats.org/officeDocument/2006/relationships" name="Revenue (Tables)" sheetId="25" state="visible" r:id="rId25"/>
    <sheet xmlns:r="http://schemas.openxmlformats.org/officeDocument/2006/relationships" name="Share-Based Payments (Tables)" sheetId="26" state="visible" r:id="rId26"/>
    <sheet xmlns:r="http://schemas.openxmlformats.org/officeDocument/2006/relationships" name="Earnings (Loss) per Share (Tabl" sheetId="27" state="visible" r:id="rId27"/>
    <sheet xmlns:r="http://schemas.openxmlformats.org/officeDocument/2006/relationships" name="Commitments and Contingencies (" sheetId="28" state="visible" r:id="rId28"/>
    <sheet xmlns:r="http://schemas.openxmlformats.org/officeDocument/2006/relationships" name="Organization and Business Act_2" sheetId="29" state="visible" r:id="rId29"/>
    <sheet xmlns:r="http://schemas.openxmlformats.org/officeDocument/2006/relationships" name="Summary of Significant Accoun_3" sheetId="30" state="visible" r:id="rId30"/>
    <sheet xmlns:r="http://schemas.openxmlformats.org/officeDocument/2006/relationships" name="Fair Value Measurement (Details" sheetId="31" state="visible" r:id="rId31"/>
    <sheet xmlns:r="http://schemas.openxmlformats.org/officeDocument/2006/relationships" name="Accrued Expenses and Other Li_3" sheetId="32" state="visible" r:id="rId32"/>
    <sheet xmlns:r="http://schemas.openxmlformats.org/officeDocument/2006/relationships" name="Debt -Summary (Details)" sheetId="33" state="visible" r:id="rId33"/>
    <sheet xmlns:r="http://schemas.openxmlformats.org/officeDocument/2006/relationships" name="Debt - Long Term Debt (Details)" sheetId="34" state="visible" r:id="rId34"/>
    <sheet xmlns:r="http://schemas.openxmlformats.org/officeDocument/2006/relationships" name="Revenue (Details)" sheetId="35" state="visible" r:id="rId35"/>
    <sheet xmlns:r="http://schemas.openxmlformats.org/officeDocument/2006/relationships" name="Share-Based Payments - SOP 2015" sheetId="36" state="visible" r:id="rId36"/>
    <sheet xmlns:r="http://schemas.openxmlformats.org/officeDocument/2006/relationships" name="Share-Based Payments - 2017 Sha" sheetId="37" state="visible" r:id="rId37"/>
    <sheet xmlns:r="http://schemas.openxmlformats.org/officeDocument/2006/relationships" name="Share-Based Payments - 2019 Ind" sheetId="38" state="visible" r:id="rId38"/>
    <sheet xmlns:r="http://schemas.openxmlformats.org/officeDocument/2006/relationships" name="Share-Based Payments - Induceme" sheetId="39" state="visible" r:id="rId39"/>
    <sheet xmlns:r="http://schemas.openxmlformats.org/officeDocument/2006/relationships" name="Share-Based Payments - Share-ba" sheetId="40" state="visible" r:id="rId40"/>
    <sheet xmlns:r="http://schemas.openxmlformats.org/officeDocument/2006/relationships" name="Share-Based Payments - Employee" sheetId="41" state="visible" r:id="rId41"/>
    <sheet xmlns:r="http://schemas.openxmlformats.org/officeDocument/2006/relationships" name="Income tax (expense) benefit (D" sheetId="42" state="visible" r:id="rId42"/>
    <sheet xmlns:r="http://schemas.openxmlformats.org/officeDocument/2006/relationships" name="Earnings (Loss) per Share - Bas" sheetId="43" state="visible" r:id="rId43"/>
    <sheet xmlns:r="http://schemas.openxmlformats.org/officeDocument/2006/relationships" name="Earnings (Loss) per Share - Ant" sheetId="44" state="visible" r:id="rId44"/>
    <sheet xmlns:r="http://schemas.openxmlformats.org/officeDocument/2006/relationships" name="Acquisition of Zavante (Details" sheetId="45" state="visible" r:id="rId45"/>
    <sheet xmlns:r="http://schemas.openxmlformats.org/officeDocument/2006/relationships" name="Sinovant License Agreement (Det" sheetId="46" state="visible" r:id="rId46"/>
    <sheet xmlns:r="http://schemas.openxmlformats.org/officeDocument/2006/relationships" name="Sunovion License Agreement (Det"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s>
  <definedNames/>
  <calcPr calcId="124519" fullCalcOnLoad="1"/>
</workbook>
</file>

<file path=xl/sharedStrings.xml><?xml version="1.0" encoding="utf-8"?>
<sst xmlns="http://schemas.openxmlformats.org/spreadsheetml/2006/main" uniqueCount="572">
  <si>
    <t>Document and Entity Information - shares</t>
  </si>
  <si>
    <t>6 Months Ended</t>
  </si>
  <si>
    <t>Jun. 30, 2019</t>
  </si>
  <si>
    <t>Jul. 30, 2019</t>
  </si>
  <si>
    <t>Document and Entity Information</t>
  </si>
  <si>
    <t>Entity Registrant Name</t>
  </si>
  <si>
    <t>Nabriva Therapeutics plc</t>
  </si>
  <si>
    <t>Document Type</t>
  </si>
  <si>
    <t>10-Q</t>
  </si>
  <si>
    <t>Document Period End Date</t>
  </si>
  <si>
    <t>Jun. 30,
		2019</t>
  </si>
  <si>
    <t>Entity Current Reporting Status</t>
  </si>
  <si>
    <t>Yes</t>
  </si>
  <si>
    <t>Entity Filer Category</t>
  </si>
  <si>
    <t>Accelerated Filer</t>
  </si>
  <si>
    <t>Entity Small Business</t>
  </si>
  <si>
    <t>true</t>
  </si>
  <si>
    <t>Entity Emerging Growth Company</t>
  </si>
  <si>
    <t>Entity Ex Transition Period</t>
  </si>
  <si>
    <t>Entity Shell Company</t>
  </si>
  <si>
    <t>false</t>
  </si>
  <si>
    <t>Entity Shares Outstanding</t>
  </si>
  <si>
    <t>Entity Central Index Key</t>
  </si>
  <si>
    <t>0001641640</t>
  </si>
  <si>
    <t>Current Fiscal Year End Date</t>
  </si>
  <si>
    <t>--12-31</t>
  </si>
  <si>
    <t>Document Fiscal Year Focus</t>
  </si>
  <si>
    <t>2019</t>
  </si>
  <si>
    <t>Document Fiscal Period Focus</t>
  </si>
  <si>
    <t>Q2</t>
  </si>
  <si>
    <t>Amendment Flag</t>
  </si>
  <si>
    <t>Consolidated Balance Sheets - USD ($) $ in Thousands</t>
  </si>
  <si>
    <t>Dec. 31, 2018</t>
  </si>
  <si>
    <t>Current assets:</t>
  </si>
  <si>
    <t>Cash and cash equivalents</t>
  </si>
  <si>
    <t>Short-term investments</t>
  </si>
  <si>
    <t>Other receivables</t>
  </si>
  <si>
    <t>Contract asset</t>
  </si>
  <si>
    <t>Prepaid expenses</t>
  </si>
  <si>
    <t>Total current assets</t>
  </si>
  <si>
    <t>Property, plant and equipment, net</t>
  </si>
  <si>
    <t>Intangible assets, net</t>
  </si>
  <si>
    <t>Long-term receivables</t>
  </si>
  <si>
    <t>Total assets</t>
  </si>
  <si>
    <t>Current liabilities:</t>
  </si>
  <si>
    <t>Accounts payable</t>
  </si>
  <si>
    <t>Accrued expense and other current liabilities</t>
  </si>
  <si>
    <t>Total current liabilities</t>
  </si>
  <si>
    <t>Non-current liabilities</t>
  </si>
  <si>
    <t>Long-term debt</t>
  </si>
  <si>
    <t>Other non-current liabilities</t>
  </si>
  <si>
    <t>Total non-current liabilities</t>
  </si>
  <si>
    <t>Total liabilities</t>
  </si>
  <si>
    <t>Commitments and contingencies (Note 13)</t>
  </si>
  <si>
    <t xml:space="preserve"> </t>
  </si>
  <si>
    <t>Stockholders' Equity:</t>
  </si>
  <si>
    <t>Ordinary shares, nominal value $0.01, 1,000,000,000 ordinary shares authorized at June 30, 2019; 67,019,094 and 72,906,293 issued and outstanding at December 31, 2018 and June 30, 2019, respectively</t>
  </si>
  <si>
    <t>Preferred shares, par value $0.01, 100,000,000 shares authorized at June 30, 2019; None issued and outstanding</t>
  </si>
  <si>
    <t>Additional paid in capital</t>
  </si>
  <si>
    <t>Accumulated other comprehensive income</t>
  </si>
  <si>
    <t>Accumulated deficit</t>
  </si>
  <si>
    <t>Total stockholders' equity</t>
  </si>
  <si>
    <t>Total liabilities and stockholders' equity</t>
  </si>
  <si>
    <t>Consolidated Balance Sheets (Parenthetical) - $ / shares</t>
  </si>
  <si>
    <t>Consolidated Balance Sheets</t>
  </si>
  <si>
    <t>Ordinary stock, nominal value (in dollars per share)</t>
  </si>
  <si>
    <t>Ordinary stock, authorized shares</t>
  </si>
  <si>
    <t>Ordinary stock, issued shares</t>
  </si>
  <si>
    <t>Ordinary stock, outstanding shares</t>
  </si>
  <si>
    <t>Preferred stock, par value (in dollars per share)</t>
  </si>
  <si>
    <t>Preferred stock, authorized shares</t>
  </si>
  <si>
    <t>Preferred stock, issued shares</t>
  </si>
  <si>
    <t>Preferred stock, outstanding shares</t>
  </si>
  <si>
    <t>Consolidated Statements of Operations - USD ($) $ in Thousands</t>
  </si>
  <si>
    <t>3 Months Ended</t>
  </si>
  <si>
    <t>Jun. 30, 2018</t>
  </si>
  <si>
    <t>Revenues:</t>
  </si>
  <si>
    <t>Total revenue</t>
  </si>
  <si>
    <t>Operating expenses:</t>
  </si>
  <si>
    <t>Research and development</t>
  </si>
  <si>
    <t>General and administrative</t>
  </si>
  <si>
    <t>Total operating expenses</t>
  </si>
  <si>
    <t>Loss from operations</t>
  </si>
  <si>
    <t>Other income (expense):</t>
  </si>
  <si>
    <t>Other income (expense), net</t>
  </si>
  <si>
    <t>Interest income</t>
  </si>
  <si>
    <t>Interest expense</t>
  </si>
  <si>
    <t>Loss before income taxes</t>
  </si>
  <si>
    <t>Income tax benefit (expense)</t>
  </si>
  <si>
    <t>Net loss</t>
  </si>
  <si>
    <t>Loss per share</t>
  </si>
  <si>
    <t>Basic and Diluted ($ per share)</t>
  </si>
  <si>
    <t>Weighted average number of shares:</t>
  </si>
  <si>
    <t>Basic and Diluted (in shares)</t>
  </si>
  <si>
    <t>Collaboration revenue</t>
  </si>
  <si>
    <t>Research premium and grant revenue</t>
  </si>
  <si>
    <t>Consolidated Statements of Changes in Stockholders' Equity - USD ($) shares in Thousands, $ in Thousands</t>
  </si>
  <si>
    <t>Common Stock/Ordinary Shares</t>
  </si>
  <si>
    <t>Total</t>
  </si>
  <si>
    <t>Stockholders' equity, beginning balance at Dec. 31, 2017</t>
  </si>
  <si>
    <t>Stockholders' equity, beginning balance (in shares) at Dec. 31, 2017</t>
  </si>
  <si>
    <t>Consolidated Statements of Changes in Stockholders' Equity</t>
  </si>
  <si>
    <t>Issuance of common stock</t>
  </si>
  <si>
    <t>Issuance of common stock (in shares)</t>
  </si>
  <si>
    <t>Equity transaction costs</t>
  </si>
  <si>
    <t>Stock-based compensation expense</t>
  </si>
  <si>
    <t>Stockholders' equity, ending balance at Mar. 31, 2018</t>
  </si>
  <si>
    <t>Stockholders' equity, ending balance (in shares) at Mar. 31, 2018</t>
  </si>
  <si>
    <t>Stockholders' equity, ending balance at Jun. 30, 2018</t>
  </si>
  <si>
    <t>Stockholders' equity, ending balance (in shares) at Jun. 30, 2018</t>
  </si>
  <si>
    <t>Stockholders' equity, beginning balance at Mar. 31, 2018</t>
  </si>
  <si>
    <t>Stockholders' equity, beginning balance (in shares) at Mar. 31, 2018</t>
  </si>
  <si>
    <t>Stockholders' equity, beginning balance at Dec. 31, 2018</t>
  </si>
  <si>
    <t>Stockholders' equity, beginning balance (in shares) at Dec. 31, 2018</t>
  </si>
  <si>
    <t>Stockholders' equity, ending balance at Mar. 31, 2019</t>
  </si>
  <si>
    <t>Stockholders' equity, ending balance (in shares) at Mar. 31, 2019</t>
  </si>
  <si>
    <t>Stockholders' equity, ending balance at Jun. 30, 2019</t>
  </si>
  <si>
    <t>Stockholders' equity, ending balance (in shares) at Jun. 30, 2019</t>
  </si>
  <si>
    <t>Stockholders' equity, beginning balance at Mar. 31, 2019</t>
  </si>
  <si>
    <t>Stockholders' equity, beginning balance (in shares) at Mar. 31, 2019</t>
  </si>
  <si>
    <t>Consolidated Statements of Cash Flows - USD ($) $ in Thousands</t>
  </si>
  <si>
    <t>Cash flows from operating activities</t>
  </si>
  <si>
    <t>Adjustments to reconcile net loss to net cash used in operating activities:</t>
  </si>
  <si>
    <t>Non-cash other expense, net</t>
  </si>
  <si>
    <t>Non-cash interest income</t>
  </si>
  <si>
    <t>Non-cash interest expense</t>
  </si>
  <si>
    <t>Depreciation and amortization expense</t>
  </si>
  <si>
    <t>Amortization of right-of-use assets</t>
  </si>
  <si>
    <t>Stock-based compensation</t>
  </si>
  <si>
    <t>Other, net</t>
  </si>
  <si>
    <t>Changes in operating assets and liabilities:</t>
  </si>
  <si>
    <t>Changes in long-term receivables</t>
  </si>
  <si>
    <t>Changes in other receivables and prepaid expenses</t>
  </si>
  <si>
    <t>Changes in accounts payable</t>
  </si>
  <si>
    <t>Changes in accrued expenses and other liabilities</t>
  </si>
  <si>
    <t>Changes in other non-current liabilities</t>
  </si>
  <si>
    <t>Changes in income tax liabilities</t>
  </si>
  <si>
    <t>Net cash used in operating activities</t>
  </si>
  <si>
    <t>Cash flows from investing activities</t>
  </si>
  <si>
    <t>Purchases of plant and equipment and intangible assets</t>
  </si>
  <si>
    <t>Purchases of available-for-sale securities</t>
  </si>
  <si>
    <t>Purchases of term deposits</t>
  </si>
  <si>
    <t>Net cash used in investing activities</t>
  </si>
  <si>
    <t>Cash flows from financing activities</t>
  </si>
  <si>
    <t>Proceeds from at the market facility</t>
  </si>
  <si>
    <t>Proceeds from long-term debt</t>
  </si>
  <si>
    <t>Proceeds from employee share purchase plan</t>
  </si>
  <si>
    <t>Net cash provided by financing activities</t>
  </si>
  <si>
    <t>Effects of foreign currency translation on cash and cash equivalents</t>
  </si>
  <si>
    <t>Net decrease in cash and cash equivalents</t>
  </si>
  <si>
    <t>Cash and cash equivalents at beginning of period</t>
  </si>
  <si>
    <t>Cash and cash equivalents at end of period</t>
  </si>
  <si>
    <t>Supplemental disclosures of cash flow information</t>
  </si>
  <si>
    <t>Interest paid</t>
  </si>
  <si>
    <t>Equity transaction costs incurred in prior periods and paid in current period</t>
  </si>
  <si>
    <t>Equity transaction costs included in accounts payable and accrued expenses</t>
  </si>
  <si>
    <t>Organization and Business Activities</t>
  </si>
  <si>
    <t>1. Organization and Business Activities
Nabriva Therapeutics plc (“Nabriva Ireland”), together with its wholly owned and consolidated subsidiaries, Nabriva Therapeutics GmbH (“Nabriva Austria”), Nabriva Therapeutics US, Inc., and Nabriva Therapeutics Ireland DAC, (collectively, “Nabriva”, or the “Company”) is a biopharmaceutical company engaged in the development of novel anti-infective agents to treat serious infections. On July 23, 2018, the Company entered into an Agreement and Plan of Merger (the “Merger Agreement”) for the acquisition of Zavante Therapeutics Inc., (“Zavante”) a biopharmaceutical company focused on developing CONTEPO (fosfomycin for injection). The Company has two product candidates that have been submitted to the U.S. Food and Drug Administration (the “FDA”) for approval: lefamulin, potentially the first pleuromutilin antibiotic available for systemic administration in humans, and CONTEPO, a potentially first-in-class epoxide antibiotic for intravenous (“IV”) administration in the United States. The Company is developing both IV and oral formulations of lefamulin for the treatment of community-acquired bacterial pneumonia (“CABP”). The Company is developing CONTEPO IV for complicated urinary tract infections (“cUTI”) and may potentially develop lefamulin and CONTEPO for additional indications. The Company does not expect to obtain marketing approval for lefamulin before mid-August 2019, if at all. In April 2019, the FDA issued a Complete Response Letter (“CRL”) in connection with the Company’s new drug application (“NDA”) for CONTEPO for the treatment of cUTIs, including acute pyelonephritis, stating that it was unable to approve the application in its current form. The CRL requests that issues related to facility inspections and manufacturing deficiencies at Nabriva’s active pharmaceutical ingredient contract manufacturer be addressed prior to the FDA approving the NDA. The Company requested a “Type A” meeting with the FDA to discuss its findings and this meeting occurred in July 2019. The Company cannot predict the final outcome of any interactions with the FDA or when CONTEPO will receive marketing approval, if at all. The Company’s headquarters are located at 25-28 North Wall Quay, Dublin, Ireland.
Throughout these notes to the consolidated financial statements, unless the context requires otherwise, all references to “Nabriva,” “the Company,” or similar terms refer to Nabriva Therapeutics plc, together with its consolidated subsidiaries.
Liquidity
Since its inception, the Company has incurred net losses and generated negative cash flows from its operations. To date, it has financed its operations through the sale of equity securities, convertible and term debt financings and research and development support from governmental grants and loans. As of June 30, 2019, the Company had cash, cash equivalents and short-term investments of $73.9 million.
The Company follows the provisions of Financial Accounting Standards Board (“FASB”) Accounting Standards Codification (“ASC”) Topic 205-40 , Presentation of Financial Statements — Going Concern (“ASC 205-40”), which requires management to assess the Company’s ability to continue as a going concern for one year after the date the consolidated financial statements are issued.
The Company expects to seek additional funding in future periods for purposes of investment in its commercial and medical affairs organization as well as investing in its supply chain, including building active pharmaceutical ingredient safety stock for the commercial supply of lefamulin and CONTEPO, in an effort to enhance the potential commercial launch of lefamulin and CONTEPO. While the Company has raised capital in the past, the ability to raise capital in future periods is not considered probable, as defined under the accounting standards. As such, under the requirements of ASC 205-40, management may not consider the potential for future capital raises in their assessment of the Company’s ability to meet its obligations for the next twelve months.
If the Company is not able to secure adequate additional funding in future periods, the Company may make reductions in certain expenditures. This may include liquidating assets and suspending or curtailing planned programs. The Company may also have to delay, reduce the scope of, suspend or eliminate one or more research and development programs or its commercialization efforts.
The Company’s expenses will increase if it suffers any regulatory delays or is required to conduct additional clinical trials to satisfy regulatory requirements. If the Company obtains marketing approval for lefamulin, CONTEPO or any other product candidate that it develops, it expects to incur significant commercialization expenses related to product sales, marketing, distribution and manufacturing. The Company will continue to invest in critical commercialization and supply chain activities prior to potentially receiving marketing approval and making lefamulin and CONTEPO available to patients.
As a result, based on the Company’s available cash resources, the minimum cash required under the Loan and Security Agreement (the “Loan Agreement”) with Hercules Capital, Inc., and in accordance with the requirements of ASC 205-40, management has concluded that substantial doubt exists about the Company’s ability to continue as a going concern for one year from the date these financial statements are issued. A failure to raise the additional funding or to effectively implement cost reductions could harm the Company’s business, results of operations and future prospects.
The Company expects that its existing cash, cash equivalents and short-term investments as of June 30, 2019, proceeds from the sale of ordinary shares under the new Open Market Sales Agreement SM between the Company and Jefferies LLC (“Jefferies”), described below from June 30, 2019 until the date of this filing of $1.6 million, and anticipated research premiums from the Austrian government for its qualified research and development expenditures, will be sufficient to enable the Company to fund its operating expenses, debt service obligations and capital expenditure requirements into the second quarter of 2020. The interim consolidated financial statements have been prepared assuming that the Company will continue as a going concern, which contemplates continuity of operations, the realization of assets and the satisfaction of liabilities and commitments in the normal course of business.
In December 2018, the Company entered into a Loan Agreement with Hercules Capital, Inc., pursuant to which a term loan of up to an aggregate principal amount of $75.0 million is available to the Company. The Loan Agreement provides for an initial term loan advance of $25.0 million which was funded in connection with the closing of the Loan Agreement. The remaining $50.0 million under the Loan Agreement is available to the Company from time to time subject to conditions further described in Note 5 below.
In March 2018, the Company entered into a Controlled Equity Offering SM Sales Agreement (the “Cantor ATM Agreement”), with Cantor Fitzgerald &amp; Co. (“Cantor”), pursuant to which, from time to time, the Company could previously offer and sell its ordinary shares having aggregate gross proceeds of up to $50.0 million through Cantor. The Company terminated the Cantor ATM Agreement effective as of June 24, 2019. The Company did not incur any termination penalties as a result of the termination of the Cantor ATM Agreement. As of the effective date of the termination of the Cantor ATM Agreement, the Company had sold and issued an aggregate of 10,316,190 of its ordinary shares pursuant to the Cantor ATM Agreement for aggregate gross proceeds of $37.8 million and net proceeds to the Company of $36.9 million, after deducting commissions and offering expenses payable by the Company. The $12.2 million of ordinary shares that had been available for sale pursuant to the Cantor ATM Agreement remained unsold at the time of its termination. During the second quarter of 2019, under the Cantor ATM Agreement, the Company issued and sold an aggregate of 1,221,273 ordinary shares and received gross proceeds of $3.5 million and net proceeds of $3.4 million.
On June 25, 2019, the Company entered into an Open Market Sale Agreement SM (the “Sale Agreement”) with Jefferies, pursuant to which, from time to time, the Company may offer and sell ordinary shares, for aggregate gross sale proceeds of up to $50.0 million through Jefferies by any method permitted that is deemed an “at the market offering” as defined in Rule 415(a)(4) promulgated under the Securities Act of 1933, as amended. The Company also filed a prospectus supplement with the Securities and Exchange Commission in connection with the Offering under the Company’s shelf Registration Statement on Form S-3 (File No. 333-219567), which became effective on August 10, 2017.
From June 25, 2019 through the date of this filing, the Company issued and sold an aggregate of 688,732 ordinary shares pursuant to the Jefferies ATM Agreement and received gross proceeds of $1.6 million and net proceeds of $1.6 million, after deducting commissions to Jefferies and other offering expenses.
In March 2019, the Company entered into a license and commercialization agreement, or the Sunovion License Agreement, with Sunovion. As part of the Sunovion License Agreement, Nabriva Therapeutics Ireland DAC , our wholly owned subsidiary, granted Sunovion an exclusive license under certain patent rights, trademark rights and know-how to commercialize certain products containing lefamulin in the forms clinically developed by the Company or any of its affiliates (“Licensed Products”) in Canada in all uses in humans in community-acquired bacterial pneumonia and in any other indication for which the Licensed Products have received regulatory approval in Canada.
On June, 19 2019 the Company submitted a Type A Meeting Request and Briefing Document to the FDA to discuss the CRL dated April 30, 2019 for the NDA seeking marketing approval of CONTEPO™ (“fosfomycin”) for injection for the treatment of complicated urinary tract infections (“cUTI”), including acute pyelonephritis. The Type A meeting occurred in July 2019. The Company will receive the FDA’s minutes from the Type A meeting, within thirty days of the meeting date.
As the FDA did not request any new clinical data and did not raise any other concerns with regard to the safety or efficacy of CONTEPO in the CRL, the purpose of the meeting was to discuss and gain clarity on the issues related to facility inspections and manufacturing deficiencies at one of Nabriva’s contract manufacturers that were described in the CRL and other matters pertaining to the steps required for the resubmission of the NDA for CONTEPO.
On June 24, 2019, the Company announced that the European Medicines Agency (“EMA”) has determined that the Company’s Marketing Authorization Application (“MAA”) for the IV and oral formulations of lefamulin is valid. Validation of the MAA confirms that the submission is sufficiently complete to begin the formal review process and an opinion of the EMA Committee for Medicinal Products for Human Use (“CHMP”) is anticipated in the next 12 to 15 months.
The EMA’s review of the application will follow the centralized marketing authorization procedure. If approved by the EMA, lefamulin will receive marketing authorization in all 28 member states of the European Union (“EU”), as well as in Norway, Liechtenstein and Iceland. If approved, Nabriva intends to work with a commercial partner to make lefamulin available to patients in the EU.</t>
  </si>
  <si>
    <t>Summary of Significant Accounting Policies</t>
  </si>
  <si>
    <t>2. Summary of Significant Accounting Policies
Basis of Preparation
The unaudited consolidated financial statements have been prepared in accordance with generally accepted accounting principles in the United States of America (“US GAAP”) for interim financial information and U.S. Securities and Exchange Commission (“SEC”) regulations for quarterly reporting. The unaudited consolidated financial statements include the accounts of the Company and its wholly-owned subsidiaries. All intercompany accounts and transactions have been eliminated in consolidation.
The accompanying consolidated financial information as of June 30, 2019 and for the three and six months ended June 30, 2018 and 2019 is unaudited. The December 31, 2018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June 30, 2019 and for the three and six months ended June 30, 2018 and 2019. The financial data and other information disclosed in these notes related to the three and six months ended June 30, 2018 and 2019 are not necessarily indicative of the results to be expected for the year ending December 31, 2019, any other interim periods or any future year or period. These unaudited consolidated financial statements should be read in conjunction with the audited consolidated financial statements and the notes thereto for the year ended December 31, 2018 contained in the Company’s Annual Report on Form 10-K, as filed with the SEC on March 12, 2019.
The Company’s significant accounting policies are described in Note 2 of the notes to the consolidated financial statements included in the Company’s Annual Report on Form 10-K for the year ended December 31, 2018. Since the date of those financial statements, there have been no changes to the Company’s significant accounting policies, other than described below related to leases.
Recent Accounting Pronouncements
From time to time, new accounting pronouncements are issued by the FASB or other standard setting bodies that the Company adopts as of the specified effective date.
Adopted as of the current period:
In February 2016, the FASB issued Accounting Standards Update No. 2016-02, Leases (Topic 842) ("ASU 2016-02"), which sets out the principles for the recognition, measurement, presentation and disclosure of leases for both lessees and lessors. On January 1, 2019, the Company adopted the new lease standard using the optional transition method under which comparative financial information has not been restated and will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OU assets or lease liabilities, and this includes not recognizing ROU assets or lease liabilities for existing short-term leases. The Company elected the practical expedient to not separate lease and non-lease components for certain classes of assets (office buildings).
The Company determines if an arrangement is a lease at inception. Operating leases are included in operating lease right-of-use (“ROU”) assets, other current liabilities, and operating lease liabilities on the Company’s consolidated balance sheet as of June 30, 2019. Operating lease ROU assets and operating lease liabilities are recognized based on the present value of the future minimum lease payments over the remaining lease term as of January 1, 2019. Since none of the Company’s lease agreements provide an implicit rate, the Company estimated an incremental borrowing rate based on the information available at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ROU assets and lease liabilities of approximately $2.0 million on its consolidated balance sheet using an estimated incremental borrowing rate of 9.8%. This ROU asset is recorded in property, plant and equipment, net and the ROU liability is recorded in other non-current liabilities.</t>
  </si>
  <si>
    <t>Fair Value Measurement</t>
  </si>
  <si>
    <t>3.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in thousands)
Level 1
Level 2
Level 3
Total
December 31, 2018
Assets:
Short-term investments:
Available-for-sale securities
$
—
$
50
$
—
$
50
Term deposits
175
—
—
175
Total Assets
$
175
$
50
$
—
$
225
(in thousands)
Level 1
Level 2
Level 3
Total
June 30, 2019
Assets:
Short-term investments:
Available-for-sale securities
$
—
$
15,078
$
—
$
15,078
Term deposits
175
—
—
175
Total Assets
$
175
$
15,078
$
—
$
15,253
As of June 30, 2019 and December 31, 2018, the Company held short-term investments classified as both Level 1 and Level 2, and the Company did not hold any Level 3 financial instruments measured at fair value. There were no transfers between Level 1 and 2 in the three or six months ended June 30, 2019 or the year ended December 31, 2018. There were no changes in valuation techniques during the three and six months ended June 30, 2019.
As of June 30, 2019 and December 31, 2018, the Company did not hold any financial instruments as liabilities that were held at fair value. Other receivables and accounts payable are carried at their historical cost which approximates fair value due to their short-term nature.</t>
  </si>
  <si>
    <t>Accrued Expenses and Other Liabilities</t>
  </si>
  <si>
    <t>4. Accrued Expenses and Other Liabilities
As of
As of
(in thousands)
December 31, 2018
June 30, 2019
Research and development related costs
$
5,032
$
2,120
Payroll and related costs
7,427
6,250
Accounting, tax and audit services
398
465
Other
1,645
2,367
Total other current liabilities
$
14,502
$
11,202</t>
  </si>
  <si>
    <t>Debt</t>
  </si>
  <si>
    <t>5. Debt
In December 2018, the Company entered into the Loan Agreement by and among the Company, Nabriva Therapeutics Ireland DAC, and certain other subsidiaries of the Company and Hercules Capital, Inc. (the “Lender”), pursuant to which a term loan of up to an aggregate principal amount of $75.0 million is available to the Company. The Loan Agreement provides for an initial term loan advance of $25.0 million, which was funded in December 2018, and, at the Company’s option and subject to the occurrence of the funding conditions described below and other customary funding conditions, five additional term loan advances comprised of the following; 1) $10.0 million (“Tranche 2 Advance”), 2) $5.0 million (“Tranche 3 Advance”), 3) $10.0 million (“Tranche 4 Advance”), 4) $15.0 million (“Tranche 5 Advance”) and 5) $5.0 million (“Tranche 6 Advance”). The Tranche 2 Advance will be available to the Company through September 30, 2019 upon the approval by the U.S. Food and Drug Administration (“FDA”) of a new drug application (“NDA”) for lefamulin. The Tranche 3 Advance will be available to the Company through September 30, 2019 upon the approval by the FDA of an NDA for CONTEPO. The Tranche 4 Advance will be available to the Company from January 1, 2020 through December 31, 2020 upon the approval by the FDA of NDAs for lefamulin in addition to CONTEPO and upon the achievement of specified product revenue milestones. The Tranche 5 Advance will be available to the Company from July 1, 2020 through June 30, 2021 upon the approval by the FDA of NDAs for lefamulin and CONTEPO and upon the achievement of specified product revenue milestones. The Tranche 6 Advance will be available to the Company from January 1, 2021 through September 30, 2021 upon the approval by the FDA of NDAs for lefamulin and CONTEPO and upon the achievement of specified product revenue milestones. The Company may request a seventh term loan advance of $5.0 million prior to December 31, 2021 subject to the Lender’s sole discretion.
The term loan bears interest at an annual rate equal to the greater of 9.80% or 9.80% plus the prime rate of interest minus 5.50%. The Loan Agreement provides for interest-only payments through July 1, 2020, which may be incrementally extended from time to time upon the occurrence of certain conditions through January 1, 2022, and repayment of the outstanding principal balance of the term loan thereafter in monthly installments through June 1, 2023 (the “Maturity Date”). In addition, the Company is required to pay a fee of 6.95% of the aggregate amount of advances under the Loan Agreement at the Maturity Date (the “End of Term Fee”). At the Company’s option, the Company may elect to prepay any portion of the outstanding term loan that is greater than or equal to $5.0 million by paying such portion of the principal balance and all accrued and unpaid interest thereon plus a prepayment charge equal to the following percentage of the principal amount being prepaid: (i) 3.0% if the term loan is prepaid during the first 12 months following the initial closing, (ii) 2.0% if the term loan is prepaid after 12 months following the initial closing but before 24 months following the initial closing and (iii) 1.0% if the term loan is prepaid any time thereafter but prior to the Maturity Date. The Company is also required to satisfy certain financial covenants, including an obligation to maintain specified minimum amounts of cash and cash equivalents in accounts pledged to Hercules.
The Company’s obligations under the Loan Agreement are guaranteed by all current and future subsidiaries of the Company, and each of the Company and its subsidiaries has granted the Lender a security interest in all of their respective personal property, intellectual property and other assets owned or later acquired. The Loan Agreement also contains certain events of default, representations, warranties and covenants of the Company and its subsidiaries. For example, the Loan Agreement contains representations and covenants that, subject to exceptions, restrict the Company’s and its subsidiaries’ ability to do the following, among other things: declare dividends or redeem or repurchase equity interests; incur additional indebtedness and liens; make loans and investments; engage in mergers, acquisitions and asset sales; certain transactions with affiliates; undergo a change in control; and add or change business locations or settle in cash potential milestone payment obligations that may become payable by the Company in the future to former security holders of Zavante. Under the terms of the Loan Agreement, the Company and its subsidiaries are also required to satisfy certain financial covenants, including an obligation to maintain specified minimum amounts of cash and cash equivalents in accounts pledged to the Lender.
The Loan Agreement also grants Lender or its nominee an option to purchase up to an aggregate of $2.0 million of the Company’s equity securities, or instruments exercisable for or convertible into equity securities, sold to investors in any private financing upon the same terms and conditions afforded to such other investors for as long as there are amounts outstanding under the Loan Agreement.
The Company incurred $1.3 million of costs in connection with the Loan Agreement which along with the initial fee of $0.7 million paid to the Lender, were recorded as debt issuance cost and will be amortized as interest expense using the effective interest method over the term of the loan. The End of Term Fee will also be accrued as additional interest expense using the effective interest method over the term of the loan.
Long-term debt as December 31, 2018 and June 30, 2019 consisted of the following:
As of
As of
December 31
June 30
(in thousands)
2018
2019
Term loan payable
$
25,000
$
25,000
End of term fee
—
207
Unamortized debt issuance costs
(1,990)
(1,695)
Carrying value of term loan
23,010
23,512
Other long-term debt
708
794
Total long-term debt
$
23,718
$
24,306
Maturities of long-term debt as of June 30, 2019 were as follows:
(in thousands)
2019
$
—
2020
3,656
2021
8,678
2022
8,704
2023
4,756</t>
  </si>
  <si>
    <t>Revenue</t>
  </si>
  <si>
    <t>6. Revenue
Three Months Ended
Six Months Ended
June 30,
June 30,
(in thousands)
2018
2019
2018
2019
Collaboration revenues
$
—
$
—
$
6,500
$
1,000
Research premium
709
351
1,479
744
Government grants
138
174
419
484
Total
$
847
$
525
$
8,398
$
2,228
The collaboration revenue for the six months ended June 30, 2018 reflects the amounts recorded from the Sinovant License Agreement (see Note 11) and includes the $5.0 million non-refundable upfront payment received as consideration for entering into the license agreement with Sinovant as well as $1.5 million of variable consideration related a future milestone payment that the Company received in the first quarter of 2019. The $1.0 million of collaboration revenue for the six months ended June 30, 2019 reflects the upfront payment under the Sunovion License Agreement received in April 2019 (see Note 12). The remainder of the revenue in the three and six months ended June 30, 2018 and 2019 reflects governmental research premiums, non-refundable government grants and the benefit of government loans at below-market interest rates.</t>
  </si>
  <si>
    <t>Share-Based Payments</t>
  </si>
  <si>
    <t>7. Share-Based Payments
Stock Option Plan 2015
On April 2, 2015, the shareholders, management board and supervisory board of the Company’s predecessor, Nabriva Therapeutics AG (“Nabriva Austria”) adopted the Stock Option Plan 2015 (the “SOP 2015”) and the shareholders approved an amended and restated version of the SOP 2015 on June 30, 2015. An amendment to the amended and restated SOP 2015 was approved by the shareholders on July 22, 2015. The SOP 2015 became effective on July 3, 2015 upon the registration with the commercial register in Austria of the conditional capital increase approved by the shareholders on June 30, 2015. The SOP 2015 initially provided for the grant of options for up to 95,000 Nabriva Austria common shares to the Company’s employees, including members of the management board, and to members of the supervisory board. Following the closing of the initial public offering of the Company, the overall number of options increased to 177,499 Nabriva Austria common shares. Following approval by the Company’s shareholders at its 2016 annual general meeting, the number of shares available for issuance under the SOP 2015 was increased to 346,235 Nabriva Austria common shares. In connection with the series of transactions pursuant to which the Company became the successor to Nabriva Austria and redomiciled to Ireland, which the Company refers to as the Redomiciliation Transaction, the SOP 2015 was amended to take account of certain requirements under Irish law and assumed by the Company, with each option to acquire one Nabriva Austria common share becoming an option to acquire ten of the Company’s ordinary shares on the same terms and conditions.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Options granted under the SOP 2015 have a term of no more than ten years from the beneficiary’s date of participation.
The following table summarizes information regarding our stock option awards under the SOP 2015 for the six months ended June 30, 2019:
Weighted
average
exercise
price in $
Aggregate
Stock Option Plan 2015
Options
per share
intrinsic value
Outstanding as of January 1, 2019
2,842,913
8.34
—
Granted
—
—
—
Exercised
—
—
—
Forfeited
(52,349)
9.63
—
Outstanding as of June 30, 2019
2,790,564
8.32
$
—
Vested and exercisable as of June 30, 2019
2,117,189
8.13
$
—
Stock-based compensation expense under the SOP 2015 was $0.7 million and $1.6 million for the three and six months ended June 30, 2019, respectively, and $0.4 million and $1.3 million for the three and six months ended June 30, 2018, respectively.
The weighted average remaining contractual life of the options as of June 30, 2019 is 6.9 years.
As of June 30, 2019, there was $3.5 million of total unrecognized compensation expense, related to unvested options granted under the SOP 2015, which will be recognized over the weighted-average remaining vesting period of 1.7 years.
2017 Share Incentive Plan
On July 26, 2017, the Company’s board of directors adopted the 2017 Share Incentive Plan (the “2017 Plan”) and the shareholders approved the 2017 Plan at the Company’s Extraordinary General Meeting of Shareholders on September 15, 2017. Following shareholder approval of the 2017 Plan, the Company ceased making awards under the SOP 2015, and future awards will be made under the 2017 Plan. However, all outstanding awards under SOP 2015 will remain in effect and continue to be governed by the terms of the SOP 2015. The 2017 Plan permits the award of share options (both incentive and nonstatutory options), share appreciation rights (“SARs”), restricted shares, restricted share units (“RSUs”), and other share-based awards to the Company’s employees, officers, directors, consultants and advisers. The 2017 Plan is administered by the Company’s board of directors.
Under the 2017 Plan, the number of ordinary shares that will be reserved for issuance will be the sum of (1) 3,000,000 ordinary shares; plus (2) a number of ordinary shares (up to 3,438,990 ordinary shares) which is equal to the sum of the number of the Company’s ordinary shares then available for issuance under the SOP 2015 and the number of ordinary shares subject to outstanding awards under the SOP 2015 that expire, terminate or are otherwise surrendered, cancelled, forfeited or repurchased by the Company at their original issuance price pursuant to a contractual repurchase right; plus (3) an annual increase, to be added on the first day of each fiscal year beginning in the fiscal year ending December 31, 2018 and continuing until, and including, the fiscal year ending December 31, 2027, equal to the least of (i) 2,000,000 ordinary shares, (ii) 4% of the number of outstanding ordinary shares on such date and (iii) an amount determined by the board of directors.
At June 30, 2019, 7,116,727 ordinary shares were available for issuance under the 2017 Plan.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The following table summarizes information regarding our stock option awards under the 2017 Plan for the six months ended June 30, 2019:
Weighted
average
exercise
price in $
Aggregate
2017 Plan
Options
per share
intrinsic value
Outstanding as of January 1, 2019
2,398,425
5.41
—
Granted
2,218,300
1.91
—
Exercised
—
—
—
Forfeited
(98,650)
4.14
—
Outstanding as of June 30, 2019
4,518,075
3.72
$
1,245
Vested and exercisable as of June 30, 2019
817,682
6.03
—
Stock-based compensation expense under the 2017 Plan was $0.8 million and $1.3 million for the three and six months ended June 30, 2019, respectively, and $0.3 million and $0.7 million for the three and six months ended June 30, 2018. The weighted average fair value of the options granted during the six months ended June 30, 2019 was $1.12 per share. The options granted in the six months ended June 30, 2019 were valued based on a Black Scholes option pricing model using the following assumptions. The significant inputs into the model were as follows:
Input parameters
Range of expected volatility
61.4% - 61.8%
Expected term of options (in years)
6.1
Range of risk-free interest rate
2.34% - 2.58%
Dividend yield
—
The expected price volatility is based on historical trading volatility for the publicly traded peer companies under consideration of the remaining life of the options. The risk-free interest rate is based on the average of five and seven-year market yield on U.S. treasury securities in effect at the time of grant.
The weighted average remaining contractual life of the options as of June 30, 2019 is 9.1 years.
As of June 30, 2019, there was $6.7 million of total unrecognized compensation expense, related to unvested options granted under the 2017 Plan, which will be recognized over the weighted-average remaining vesting period of 3.8 years.
Restricted Stock Units
During the six months ended June 30, 2019, the Company granted 479,000 RSUs with a grant date fair value of $1.90 per share, which was the closing price of the Company’s shares on the grant date. These RSUs vest over a period of four years with 25% vesting upon the first anniversary of the grant date and on a monthly pro rata basis thereafter over the remaining three years. As of June 30, 2019, there were 479,000 of such RSUs outstanding. For the three and six months ended June 30, 2019, $57 thousand and $95 thousand, respectively, of stock-based compensation expense was recognized for these RSUs.
The Company has granted a total of 371,550 RSUs, with a grant date fair value of $6.13 per share, with vesting subject to FDA approval of the new drug application (“NDA”) for lefamulin. Fifty percent (50%) of each RSU award will vest upon FDA approval of an NDA for lefamulin, and the remaining fifty percent (50%) will vest on the one-year anniversary of such approval. If the FDA does not approve an NDA for lefamulin within two years of the grant date, the RSU award will terminate in full. No compensation expense was recognized for these RSUs as vesting is not probable for the three and six months ended June 30, 2019. As of June 30, 2019, there were 346,450 of such RSUs outstanding.
The Company has granted a total of 35,600 RSUs, with a grant date fair value of $2.56 per share, with vesting subject to FDA approval of the NDAs for lefamulin and CONTEPO. Fifty percent (50%) of each RSU award will vest upon FDA approval of an NDA for lefamulin, and the remaining fifty percent (50%) will vest on FDA approval of CONTEPO. If the FDA does not approve an NDA for either lefamulin or CONTEPO by January 31, 2020, the RSU award will terminate in full. No compensation expense was recognized for these RSUs as vesting was not probable for the three and six months ended June 30, 2019. As of June 30, 2019, all of such RSUs were outstanding.
The Company has also granted a total of 834,300 RSUs to certain employees with a grant date fair value of $2.16 per share. These RSUs vest in three six-month increments beginning in May 2019 and ending in May 2020. As of June 30, 2019, a total of 256,709 RSUs have vested and were issued and there were 513,591 of such RSUs outstanding. For the three and six months ended June 30, 2019, $0.3 million and $0.5 million, respectively, of compensation expense was recognized for these RSUs.
2019 Inducement Share Incentive Plan
On March 12, 2019, the Company’s board of directors adopted the 2019 Inducement Share Incentive Plan (the “2019 Inducement Plan”) and, subject to the adjustment provisions of the 2019 Inducement Plan, reserved 2,000,000 ordinary shares for issuance pursuant to equity awards granted under the 2019 Inducement Plan. In accordance with Nasdaq Listing Rule 5635(c)(4), awards under the 2019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At June 30, 2019, 2,000,000 ordinary shares were available for issuance under the 2019 Inducement Plan.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The following table summarizes information regarding our stock option awards under the 2019 Inducement Plan for the six months ended June 30, 2019:
Weighted
average
exercise
price in $
Aggregate
2019 Inducement Plan
Options
per share
intrinsic value
Outstanding as of January 1, 2019
—
—
Granted
205,150
Exercised
—
—
Forfeited
—
—
Outstanding as of June 30, 2019
205,150
$
Vested and exercisable as of June 30, 2019
—
—
—
Stock-based compensation expense under the 2019 Inducement Plan was $14 thousand for both the three and six months ended June 30, 2019. The weighted average fair value of the options granted during the six months ended June 30, 2019 was $1.87 per share. The options granted in the six months ended June 30, 2019 were valued based on a Black Scholes option pricing model using the following assumptions. The significant inputs into the model were as follows:
Input parameters
Expected volatility
61.6% - 62.9%
Expected term of options (in years)
6.1
Risk-free interest rate
1.98% - 2.34%
Dividend yield
—
The weighted average remaining contractual life of the options as of June 30, 2019 is 9.8 years.
As of June 30, 2019, there was $0.3 million of total unrecognized compensation expense, related to unvested options granted under the 2019 Inducement Plan, which will be recognized over the weighted-average remaining vesting period of 3.8 years.
Inducement Awards Outside of the 2019 Inducement Plan
In July 2018, the Company granted a non-statutory option to purchase 850,000 of its ordinary shares and 150,000 performance-based RSUs to the Company’s newly appointed Chief Executive Officer (the “CEO”). These equity awards, granted outside of the 2017 Plan and the 2019 Inducement Plan, were approved by the Company’s compensation committee and board of directors and were made as an inducement material to the CEO entering into employment with the Company in accordance with Nasdaq Listing Rule 5635(c)(4). The exercise price per share for the share option is $3.53 per share, and the option award has a ten-year term and will vest over a four-year period, with 25% of the shares underlying the award vesting on the first anniversary of the grant date and the remaining 75% of the shares underlying the option award to vest monthly over the subsequent 36-month period. The performance-based RSUs are subject to vesting as follows: 50% will vest upon certification by the board of directors of the receipt of approval by the FDA of an NDA for each of lefamulin and CONTEPO for any indication, and 50% will vest on the first anniversary of such certification by the board of directors, provided, in each case, the CEO is performing services to the Company on the applicable vesting dates. If the FDA does not approve an NDA for both lefamulin and CONTEPO by January 31, 2020, the performance-based RSUs will terminate in full.
Stock-based compensation expense for the inducement awards granted outside of the 2019 Inducement Plan was $0.1 million and $0.2 million for the three and six months ended June 30, 2019, respectively. The performance-based RSUs had a grant date fair value of $3.53 per share and the options had a grant date fair value of $2.05 per share based on a Black Scholes option pricing model using the following assumptions.
Input parameters
Expected volatility
59.8
%
Expected term of options (in years)
6.1
Range of risk-free interest rate
2.9
%
Dividend yield
—
The weighted average remaining contractual life of the options as of June 30, 2019 is 9.1 years.
Our stock-based compensation expense has been allocated to research and development and general and administrative expenses in the consolidated statements of operations as follows:
Six Months Ended
June 30,
(in thousands)
2018
2019
Research and development
$
918
$
731
General and administrative
1,093
2,997
Total
$
2,011
$
3,728
Employee Share Purchase Plan
The Company’s board of directors adopted, and in August 2018 Company’s shareholders approved, the 2018 employee share purchase plan (the “2018 ESPP”). The maximum aggregate number of shares of ordinary shares that may be purchased under the 2018 ESPP is 500,000 shares, (the “ESPP Share Pool”), subject to adjustment as provided for in the 2018 ESPP. The ESPP Share Pool represented 0.75% of the total number of shares of ordinary shares outstanding as of December 31, 2018. The 2018 ESPP allows eligible employees to purchase shares at a 15% discount to the then current market price of the Company’s ordinary shares during certain offering periods, which will be six-month periods commencing November 1 and ending April 30 and commencing May 1 and ending October 31 of each year. Under the Company’s first 2018 ESPP offering which commenced on November 1, 2018, a total of 92,331 ordinary shares were purchased by eligible employees. Compensation expense recognized for the first ESPP offering was $0.1 million for the three and six months ended June 30, 2019,</t>
  </si>
  <si>
    <t>Income tax (expense) benefit</t>
  </si>
  <si>
    <t>8. Income tax benefit (expense)
In accordance with the FASB Accounting Standard Codification (ASC) Topic No. 270 “Interim Reporting” and ASC Topic No. 740 “Income Taxes” (Topic No. 740) at the end of each interim period, the Company is required to determine the best estimate of its annual effective tax rate and then apply that rate in providing for income taxes on a current year-to-date (interim period) basis. For the three months ended June 30, 2018 and 2019, the Company recorded a tax benefit of $48 thousand and $45 thousand, respectively. For the six months ended June 30, 2018 and 2019, the Company recorded a tax expense of $0.5 million and $0.1 million, respectively.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concluded that it is more likely than not that the Company will not recognize the benefits of its deferred tax assets. On the basis of this evaluation, as of June 30, 2019 and December 31, 2018, the Company has recorded a valuation allowance of $106.1 million and $100.8 million, respectively.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the Company’s projections for growth.</t>
  </si>
  <si>
    <t>Earnings (Loss) per Share</t>
  </si>
  <si>
    <t>9. Earnings (Loss) per Share
Basic and diluted loss per share
For the three and six months ended June 30, 2018 and 2019, basic and diluted net loss per share was determined by dividing net loss attributable to shareholders by the weighted average number of shares outstanding during the period. Diluted net loss per share is the same as basic net loss per share during the periods presented as the effects of the Company’s potential ordinary share equivalents are antidilutive and thus not included in the calculation.
Three Months Ended
Six Months Ended
June 30,
June 30,
(in thousands, except share and per share data)
2018
2019
2018
2019
Net loss for the period
$
(17,788)
$
(21,707)
$
(31,130)
$
(41,924)
Weighted average number of shares outstanding
40,515,920
72,526,441
38,723,718
70,624,583
Basic and diluted loss per share
$
(0.44)
$
(0.30)
$
(0.80)
$
(0.59)
The following ordinary share equivalents were excluded from the calculations of diluted earnings per share as their effect would be anti-dilutive:
Three Months Ended
Six Months Ended
June 30,
June 30,
2018
2019
2018
2019
Stock option awards
4,896,520
8,363,789
4,896,500
8,363,789
Restricted stock units
328,300
1,524,642
328,300
1,524,642</t>
  </si>
  <si>
    <t>Acquisition of Zavante</t>
  </si>
  <si>
    <t>10. Acquisition of Zavante
On July 24, 2018, the Company acquired Zavante. The acquisition was completed on July 24, 2018 (the “Closing”). In connection with the Closing, the Company issued 7,336,906 Company ordinary shares to former Zavante stockholders, which together with the 815,186 ordinary shares that were issued upon release of the Holdback Shares in July 2019 (as defined below) constituted approximately 19.9% of the Company ordinary shares outstanding as of immediately prior to the Closing (the “Upfront Shares”).
Pursuant to the Merger Agreement, former Zavante stockholders and other equity holders, in the aggregate and subject to the terms and conditions of the Merger Agreement, will also be entitled to receive from the Company up to $97.5 million in contingent consideration, of which $25.0 million would become payable upon the first approval of an NDA from the FDA for CONTEPO for any indication (the “Approval Milestone Payment”) and an aggregate of up to $72.5 million would become payable upon the achievement of specified sales milestones (the “Net Sales Milestone Payments”), with the first commercial milestone becoming payable when CONTEPO exceeds $125.0 million in net sales in a calendar year.
At the Company’s Extraordinary General Meeting of Shareholders held in October 2018, the shareholders approved the issuance of the Company’s ordinary shares in settlement of potential milestone payment obligations that may become payable in the future to former Zavante stockholders, including the Approval Milestone Payment which will be settled in Company ordinary shares. The Company also now has the right to settle the Net Sales Milestone Payments in Company ordinary shares, except as otherwise provided in the Merger Agreement.
Pursuant to the terms of the Merger Agreement, 10% of the Upfront Shares (the “Holdback Shares”) served as a source for the satisfaction of indemnification and other obligations of the former Zavante stockholders. No indemnification or other obligations arose and the Holdback Shares were issued to the former Zavante stockholders following the first anniversary of the Closing on July 25, 2019.
Former Zavante stockholders who do not comply with specified procedural requirements set forth in the Merger Agreement, and former holders of Zavante options and warrants, will receive cash in lieu of any Company ordinary shares that otherwise would be issuable to them pursuant to the Merger Agreement. As of June 30, 2019, the Company did not distribute any cash in lieu of ordinary shares to former Zavante stockholders. Also, the Company anticipates that cash distributions, if any, will not be material.
The Company accounted for the acquisition of Zavante as an asset acquisition as the arrangement did not meet the definition of a business pursuant to the guidance prescribed in ASC Topic 805, Business Combinations because the transaction resulted in the acquisition of the exclusive rights to IV fosfomycin in the U.S. which is a single identifiable asset and represented substantially all the fair value of the assets acquired.
The Company expensed the acquired intellectual property as of the acquisition date as in-process research and development with no alternative future uses. The Company recorded an in-process research and development expense of $32.0 million in 2018 which represents $26.9 million for the fair value of the Upfront Shares, $4.9 million of transaction costs and $0.2 million of net liabilities assumed.
In addition, the Company assumed certain liabilities and obligations, including contractual liabilities and obligations, that were assumed by the Company upon closing of the acquisition. See “Item 2. Management’s Discussion and Analysis of Financial Condition and Results of Operations Acquisition of Zavante” for further information regarding the agreements that were assumed by the Company.</t>
  </si>
  <si>
    <t>Sinovant License Agreement</t>
  </si>
  <si>
    <t>Sinovant Sciences, LTD | License Agreement</t>
  </si>
  <si>
    <t>License Agreement</t>
  </si>
  <si>
    <t>11. Sinovant License Agreement
In March 2018, the Company entered into a license agreement (the “Sinovant License Agreement”), with Sinovant Sciences, Ltd. (“Sinovant”), an affiliate of Roivant Sciences, Ltd., to develop and commercialize lefamulin in the greater China region. As part of the Sinovant License Agreement, Nabriva Therapeutics Ireland DAC and Nabriva Therapeutics GmbH, the Company’s wholly owned subsidiaries, granted Sinovant an exclusive license to develop and commercialize, and a non-exclusive license to manufacture, certain products containing lefamulin (the “Licensed Products”), in the People’s Republic of China, Hong Kong, Macau, and Taiwan (together the “Territory”).
Under the Sinovant License Agreement, Sinovant and the Company’s subsidiaries have established a joint development committee (the “JDC”), to review and oversee development and commercialization plans in the Territory. The Company received a non-refundable $5.0 million upfront payment pursuant to the terms of the Sinovant License Agreement and will be eligible for up to an additional $91.5 million in milestone payments upon the achievement of certain regulatory and commercial milestone events related to lefamulin for CABP, plus an additional $4.0 million in milestone payments if any Licensed Product receives a second or any subsequent regulatory approval in the People’s Republic of China. The first milestone was a $1.5 million payment for the submission of a clinical trial application (“CTA”), by Sinovant to the Chinese Food and Drug Administration. This payment was received in the first quarter of 2019. The remaining milestone payments are tied to additional regulatory approvals and annual sales targets. In addition, the Company will be eligible to receive low double-digit royalties on sales, if any, of Licensed Products in the Territory.
Sinovant will be solely responsible for all costs related to developing, obtaining regulatory approval of and commercializing Licensed Products in the Territory and is obligated to use commercially reasonable efforts to develop, obtain regulatory approval for, and commercialize Licensed Product in the Territory. The Company is obligated to use commercially reasonable efforts to supply, pursuant to supply agreements to be negotiated by the parties, to Sinovant sufficient supply of lefamulin for Sinovant to manufacture finished drug products for development and commercialization of the Licensed Products in the Territory.
Unless earlier terminated, the Sinovant License Agreement will expire upon the expiration of the last royalty term for the last Licensed Product in the Territory, which the Company expects will occur in 2033. Following the expiration of the last royalty term, the license granted to Sinovant will become non-exclusive, fully-paid, royalty-free and irrevocable. The Sinovant License Agreement may be terminated in its entirety by Sinovant upon 180 days’ prior written notice at any time. Either party may, subject to specified cure periods, terminate the Sinovant License Agreement in the event of the other party’s uncured material breach. Either party may also terminate the Sinovant License Agreement under specified circumstances relating to the other party’s insolvency. The Company has the right to terminate the Sinovant License Agreement immediately if Sinovant does not reach certain development milestones by certain specified dates (subject to specified cure periods). The Sinovant License Agreement contemplates that the Company will enter into ancillary agreements with Sinovant, including clinical and commercial supply agreements and a pharmacovigilance agreement.
The Company has identified two performance obligations at inception: (1) the delivery of the licenses to Sinovant; and, (2) the participation in the JDC. The $5.0 million non-refundable upfront payment was allocated to the delivery of the licenses as the JDC deliverable was deemed to be de minimis. In addition, since the first $1.5 million milestone payment related to the submission of the CTA was within the control of the parties, the Company recorded such milestone as variable consideration allocated to the licenses at the inception of the arrangement as the Company believed it was probable to be met. The $1.5 million payment was received in February 2019 upon submission of the CTA. The future regulatory and commercial milestone payments will be recorded during the period the milestones become probable of achievement.</t>
  </si>
  <si>
    <t>Sunovion License Agreement</t>
  </si>
  <si>
    <t>License Agreement | Sunovion Pharmaceutics Canada, Inc.</t>
  </si>
  <si>
    <t>12. Sunovion License Agreement
In March 2019, the Company entered into a license and commercialization agreement (the “Sunovion License Agreement”), with Sunovion. As part of the Sunovion License Agreement, Nabriva Therapeutics Ireland DAC, the Company’s wholly owned subsidiary, granted Sunovion an exclusive license under certain patent rights, trademark rights and know-how to commercialize certain products containing lefamulin in the forms clinically developed by the Company or any of its affiliates (“Licensed Products”) in Canada in all uses in humans in community-acquired bacterial pneumonia and in any other indication for which the Licensed Products have received regulatory approval in Canada. Under the Sunovion License Agreement, Sunovion and DAC will establish a joint development committee, or the JDC, to review and oversee regulatory approval and commercialization plans in the Territory. Sunovion will be solely responsible for all costs related to obtaining regulatory approval of and commercializing Licensed Products in the Territory and is obligated to use commercially reasonable efforts to develop, obtain regulatory approval for, and commercialize Licensed Product in the Territory.
The Company has identified two performance obligations at inception: (1) the delivery of the exclusive license to Sunovion, which we have determined is a distinct license of functional intellectual property that Sunovion has obtained control of; and, (2) the participation in the JDC. The $1.0 million non-refundable upfront payment was allocated entirely to the delivery of the license as the JDC deliverable was deemed to be de minimis.
Any future regulatory and commercial milestone payments under the Sunovion License Agreement will be recorded during the period the milestones become probable of achievement.</t>
  </si>
  <si>
    <t>Commitments and Contingencies</t>
  </si>
  <si>
    <t>13. Commitments and Contingencies
Leases
The Company leases office spaces in King of Prussia, Pennsylvania, San Diego, California, Dublin, Ireland and laboratory and office space in Vienna, Austria under agreements previously classified as operating leases.
The lease agreement in King of Prussia, Pennsylvania expires on December 15, 2023 and does not include any renewal options. The agreement provides for an initial monthly base amount plus annual escalations through the term of the lease.
The lease agreement in San Diego, California expired on June 30, 2019 and was not renewed by the Company. In May 2019, the Company entered into a month-to-month sublease agreement for office space for two employees in San Diego, California.
For the lease agreement in Vienna Austria, the Company can terminate the lease without the landlord’s consent and without paying a termination penalty by giving six months’ notice to the landlord. The agreement provides for a monthly base fixed amount. The Company is in the process of determining the appropriate space needed in the building based on its needs. As a result, the Company may negotiate a new lease or evaluate additional or alternate spaces. As such, the Company has classified the agreement as a short-term lease.
In March 2019, the Company entered into lease agreement for office space in Dublin, Ireland which expires on April 30, 2021. The agreement can be automatically renewed by both parties equal to the current lease term but for no less than three months. The agreement provides for a monthly based fixed amount of 7,000 euros beginning on the commencement date which was in May 2019. Upon the commencement date of the lease, the Company recognized a ROU asset and lease liability of approximately $0.2 million.
In addition to the monthly base amounts under the lease agreements, the Company is required to pay its proportionate share of real estate taxes and operating expenses during the lease terms for the King of Prussia lease.
For the three and six months ended June 30, 2019, the Company’s operating lease expense was $0.4 million and $0.7 million, respectively, which included short term lease expense of $0.2 million and $0.5 million, respectively.
As of June 30, 2019, the lease term of the King of Prussia operating leases was 4.5 years and the discount rate was 9.8%.
As of June 30, 2019, other information related to the operating leases were as follows:
Operating Cash Flow Supplemental Information:
(in thousands)
June 30, 2019
Cash paid for amounts included in the measurement of the operating lease liabilities
$
264
Right-of-use assets obtained in exchange for operating lease obligations
$
2,021
The following table sets forth by year the required future payments of operating lease liabilities:
(in thousands)
June 30, 2019
Remainder of 2019
$
251
2020
507
2021
515
2022
522
2023
533
Total lease payments
2,328
Less imputed interest
(456)
Present value of operating lease liabilities
1,872
The following table sets forth by year the minimum expected lease payments under non-cancelable operating leases as of December 31, 2018:
(in thousands)
December 31, 2018
2019
$
515
2020
507
2021
515
Total lease payments
$
1,537
Legal Proceedings
On May 8, 2019, a putative class action lawsuit was filed against the Company and its Chief Executive Officer in the United States District Court for the Southern District of New York, captioned Larry Enriquez v. Nabriva Therapeutics PLC, and Ted Schroeder, No. 19-cv-04183. The complaint purports to be brought on behalf of shareholders who purchased the Company’s securities between November 1, 2018 and April 30, 2019. The complaint generally alleges that the Company and its Chief Executive Officer violated Sections 10(b) and/or 20(a) of the Securities Exchange Act of 1934 and Rule 10b-5 promulgated thereunder by making allegedly false and/or misleading statements and omitting to disclose material facts concerning the Company’s submission of an NDA to the FDA for marketing approval of CONTEPO for the treatment of cUTI in the United States and the likelihood of such approval. The complaint seeks unspecified damages, attorneys’ fees, and other costs.
On May 22, 2019, a second putative class action lawsuit was filed against us and our Chief Executive Officer in the United States District Court for the Southern District of New York, captioned Anthony Manna v. Nabriva Therapeutics PLC, and Ted Schroeder, No. 19-cv-04713. The complaint purports to be brought on behalf of shareholders who purchased our securities between November 1, 2018 and April 30, 2019. The allegations made in the Manna complaint are similar to those made in the Enriquez complaint, and the Manna complaint seeks similar relief. On May 24, 2019, these two lawsuits were consolidated by the court. The court appointed a lead plaintiff and approved plaintiff’s selection of lead counsel on July 22, 2019.
The Company denies any and all allegations of wrongdoing and intends to vigorously defend against this lawsuit. The Company is unable, however, to predict the outcome of this matter at this time. Moreover, any conclusion of this matter in a manner adverse to the Company and for which it incurs substantial costs or damages not covered by the Company's directors’ and officers’ liability insurance would have a material adverse effect on its financial condition and business. In addition, the litigation could adversely impact the Company's reputation and divert management’s attention and resources from other priorities, including the execution of its business plan and strategies that are important to the Company's ability to grow its business, any of which could have a material adverse effect on the Company's business.
Other Commitments and Contingencies
The Company has other contractual commitments related primarily to contracts entered into with contract research organizations and contract manufacturing organizations in connection with the conduct of clinical trials and other research and development activities. During the six months ended June 30, 2019, there were no material changes outside the ordinary course of the Company’s business to its contractual obligations as disclosed in the Company’s Annual Report on Form 10-K for the year ended December 31, 2018, relating to contract research organizations and contract manufacturing organizations.
The Company has no contingent liabilities in respect of legal claims arising in the ordinary course of business.</t>
  </si>
  <si>
    <t>Subsequent Events</t>
  </si>
  <si>
    <t>14. Subsequent Events
The Company evaluated all events or transactions that occurred subsequent to June 30, 2019 through the date the unaudited consolidated financial statements were issued and have not identified any such events material to an understanding of the unaudited consolidated financial statements.</t>
  </si>
  <si>
    <t>Summary of Significant Accounting Policies (Policies)</t>
  </si>
  <si>
    <t>Basis of Preparation</t>
  </si>
  <si>
    <t>Basis of Preparation
The unaudited consolidated financial statements have been prepared in accordance with generally accepted accounting principles in the United States of America (“US GAAP”) for interim financial information and U.S. Securities and Exchange Commission (“SEC”) regulations for quarterly reporting. The unaudited consolidated financial statements include the accounts of the Company and its wholly-owned subsidiaries. All intercompany accounts and transactions have been eliminated in consolidation.
The accompanying consolidated financial information as of June 30, 2019 and for the three and six months ended June 30, 2018 and 2019 is unaudited. The December 31, 2018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June 30, 2019 and for the three and six months ended June 30, 2018 and 2019. The financial data and other information disclosed in these notes related to the three and six months ended June 30, 2018 and 2019 are not necessarily indicative of the results to be expected for the year ending December 31, 2019, any other interim periods or any future year or period. These unaudited consolidated financial statements should be read in conjunction with the audited consolidated financial statements and the notes thereto for the year ended December 31, 2018 contained in the Company’s Annual Report on Form 10-K, as filed with the SEC on March 12, 2019.
The Company’s significant accounting policies are described in Note 2 of the notes to the consolidated financial statements included in the Company’s Annual Report on Form 10-K for the year ended December 31, 2018. Since the date of those financial statements, there have been no changes to the Company’s significant accounting policies, other than described below related to leases.</t>
  </si>
  <si>
    <t>Recent Accounting Pronouncements</t>
  </si>
  <si>
    <t>Recent Accounting Pronouncements
From time to time, new accounting pronouncements are issued by the FASB or other standard setting bodies that the Company adopts as of the specified effective date.
Adopted as of the current period:
In February 2016, the FASB issued Accounting Standards Update No. 2016-02, Leases (Topic 842) ("ASU 2016-02"), which sets out the principles for the recognition, measurement, presentation and disclosure of leases for both lessees and lessors. On January 1, 2019, the Company adopted the new lease standard using the optional transition method under which comparative financial information has not been restated and will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OU assets or lease liabilities, and this includes not recognizing ROU assets or lease liabilities for existing short-term leases. The Company elected the practical expedient to not separate lease and non-lease components for certain classes of assets (office buildings).
The Company determines if an arrangement is a lease at inception. Operating leases are included in operating lease right-of-use (“ROU”) assets, other current liabilities, and operating lease liabilities on the Company’s consolidated balance sheet as of June 30, 2019. Operating lease ROU assets and operating lease liabilities are recognized based on the present value of the future minimum lease payments over the remaining lease term as of January 1, 2019. Since none of the Company’s lease agreements provide an implicit rate, the Company estimated an incremental borrowing rate based on the information available at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ROU assets and lease liabilities of approximately $2.0 million on its consolidated balance sheet using an estimated incremental borrowing rate of 9.8%. This ROU asset is recorded in property, plant and equipment, net and the ROU liability is recorded in other non-current liabilities.</t>
  </si>
  <si>
    <t>Fair Value Measurement (Tables)</t>
  </si>
  <si>
    <t>Schedule of the financial instruments measured at fair value and classified by level according to the fair value measurement hierarchy</t>
  </si>
  <si>
    <t>(in thousands)
Level 1
Level 2
Level 3
Total
December 31, 2018
Assets:
Short-term investments:
Available-for-sale securities
$
—
$
50
$
—
$
50
Term deposits
175
—
—
175
Total Assets
$
175
$
50
$
—
$
225
(in thousands)
Level 1
Level 2
Level 3
Total
June 30, 2019
Assets:
Short-term investments:
Available-for-sale securities
$
—
$
15,078
$
—
$
15,078
Term deposits
175
—
—
175
Total Assets
$
175
$
15,078
$
—
$
15,253</t>
  </si>
  <si>
    <t>Accrued Expenses and Other Liabilities (Tables)</t>
  </si>
  <si>
    <t>Schedule of accrued expenses and other current liabilities</t>
  </si>
  <si>
    <t>As of
As of
(in thousands)
December 31, 2018
June 30, 2019
Research and development related costs
$
5,032
$
2,120
Payroll and related costs
7,427
6,250
Accounting, tax and audit services
398
465
Other
1,645
2,367
Total other current liabilities
$
14,502
$
11,202</t>
  </si>
  <si>
    <t>Debt (Tables)</t>
  </si>
  <si>
    <t>Schedule of long-term debt</t>
  </si>
  <si>
    <t>As of
As of
December 31
June 30
(in thousands)
2018
2019
Term loan payable
$
25,000
$
25,000
End of term fee
—
207
Unamortized debt issuance costs
(1,990)
(1,695)
Carrying value of term loan
23,010
23,512
Other long-term debt
708
794
Total long-term debt
$
23,718
$
24,306</t>
  </si>
  <si>
    <t>Schedule of maturities of long-term debt</t>
  </si>
  <si>
    <t>Maturities of long-term debt as of June 30, 2019 were as follows:
(in thousands)
2019
$
—
2020
3,656
2021
8,678
2022
8,704
2023
4,756</t>
  </si>
  <si>
    <t>Revenue (Tables)</t>
  </si>
  <si>
    <t>Summary of revenue by type</t>
  </si>
  <si>
    <t>Three Months Ended
Six Months Ended
June 30,
June 30,
(in thousands)
2018
2019
2018
2019
Collaboration revenues
$
—
$
—
$
6,500
$
1,000
Research premium
709
351
1,479
744
Government grants
138
174
419
484
Total
$
847
$
525
$
8,398
$
2,228</t>
  </si>
  <si>
    <t>Share-Based Payments (Tables)</t>
  </si>
  <si>
    <t>Schedule of allocation of share-based compensation expense</t>
  </si>
  <si>
    <t>Six Months Ended
June 30,
(in thousands)
2018
2019
Research and development
$
918
$
731
General and administrative
1,093
2,997
Total
$
2,011
$
3,728</t>
  </si>
  <si>
    <t>SOP 2015</t>
  </si>
  <si>
    <t>Summary of information regarding stock option awards</t>
  </si>
  <si>
    <t>Weighted
average
exercise
price in $
Aggregate
Stock Option Plan 2015
Options
per share
intrinsic value
Outstanding as of January 1, 2019
2,842,913
8.34
—
Granted
—
—
—
Exercised
—
—
—
Forfeited
(52,349)
9.63
—
Outstanding as of June 30, 2019
2,790,564
8.32
$
—
Vested and exercisable as of June 30, 2019
2,117,189
8.13
$
—</t>
  </si>
  <si>
    <t>2017 Share Incentive Plan</t>
  </si>
  <si>
    <t>Weighted
average
exercise
price in $
Aggregate
2017 Plan
Options
per share
intrinsic value
Outstanding as of January 1, 2019
2,398,425
5.41
—
Granted
2,218,300
1.91
—
Exercised
—
—
—
Forfeited
(98,650)
4.14
—
Outstanding as of June 30, 2019
4,518,075
3.72
$
1,245
Vested and exercisable as of June 30, 2019
817,682
6.03
—</t>
  </si>
  <si>
    <t>Summary of assumptions used for valuation of options</t>
  </si>
  <si>
    <t>Input parameters
Range of expected volatility
61.4% - 61.8%
Expected term of options (in years)
6.1
Range of risk-free interest rate
2.34% - 2.58%
Dividend yield
—</t>
  </si>
  <si>
    <t>2019 Inducement Plan</t>
  </si>
  <si>
    <t>Weighted
average
exercise
price in $
Aggregate
2019 Inducement Plan
Options
per share
intrinsic value
Outstanding as of January 1, 2019
—
—
Granted
205,150
Exercised
—
—
Forfeited
—
—
Outstanding as of June 30, 2019
205,150
$
Vested and exercisable as of June 30, 2019
—
—
—</t>
  </si>
  <si>
    <t>Input parameters
Expected volatility
61.6% - 62.9%
Expected term of options (in years)
6.1
Risk-free interest rate
1.98% - 2.34%
Dividend yield
—</t>
  </si>
  <si>
    <t>Inducement Awards Outside of the 2019 Inducement Plan</t>
  </si>
  <si>
    <t>Input parameters
Expected volatility
59.8
%
Expected term of options (in years)
6.1
Range of risk-free interest rate
2.9
%
Dividend yield
—</t>
  </si>
  <si>
    <t>Earnings (Loss) per Share (Tables)</t>
  </si>
  <si>
    <t>Schedule of basic and diluted loss per share</t>
  </si>
  <si>
    <t>Three Months Ended
Six Months Ended
June 30,
June 30,
(in thousands, except share and per share data)
2018
2019
2018
2019
Net loss for the period
$
(17,788)
$
(21,707)
$
(31,130)
$
(41,924)
Weighted average number of shares outstanding
40,515,920
72,526,441
38,723,718
70,624,583
Basic and diluted loss per share
$
(0.44)
$
(0.30)
$
(0.80)
$
(0.59)</t>
  </si>
  <si>
    <t>Schedule of ordinary share equivalents excluded from the calculations of diluted loss per share</t>
  </si>
  <si>
    <t>Three Months Ended
Six Months Ended
June 30,
June 30,
2018
2019
2018
2019
Stock option awards
4,896,520
8,363,789
4,896,500
8,363,789
Restricted stock units
328,300
1,524,642
328,300
1,524,642</t>
  </si>
  <si>
    <t>Commitments and Contingencies (Tables)</t>
  </si>
  <si>
    <t>Schedule of Operating Cash Flow Supplemental Information</t>
  </si>
  <si>
    <t>(in thousands)
June 30, 2019
Cash paid for amounts included in the measurement of the operating lease liabilities
$
264
Right-of-use assets obtained in exchange for operating lease obligations
$
2,021</t>
  </si>
  <si>
    <t>Schedule of future payments of operating lease liabilities, ASC 842</t>
  </si>
  <si>
    <t>(in thousands)
June 30, 2019
Remainder of 2019
$
251
2020
507
2021
515
2022
522
2023
533
Total lease payments
2,328
Less imputed interest
(456)
Present value of operating lease liabilities
1,872</t>
  </si>
  <si>
    <t>Schedule of future minimum expected lease payments under non-cancelable operating leases, ASC 840</t>
  </si>
  <si>
    <t>(in thousands)
December 31, 2018
2019
$
515
2020
507
2021
515
Total lease payments
$
1,537</t>
  </si>
  <si>
    <t>Organization and Business Activities (Details) - USD ($) $ in Millions</t>
  </si>
  <si>
    <t>1 Months Ended</t>
  </si>
  <si>
    <t>16 Months Ended</t>
  </si>
  <si>
    <t>Aug. 08, 2019</t>
  </si>
  <si>
    <t>Jun. 24, 2019</t>
  </si>
  <si>
    <t>Jun. 25, 2019</t>
  </si>
  <si>
    <t>Mar. 31, 2018</t>
  </si>
  <si>
    <t>Liquidity</t>
  </si>
  <si>
    <t>Cash, cash equivalents and short-term investments</t>
  </si>
  <si>
    <t>Cantor Fitzgerald and Co. | At-the-market offering | Ordinary Shares</t>
  </si>
  <si>
    <t>Maximum aggregate gross proceeds under the sales agreement</t>
  </si>
  <si>
    <t>Number of shares issued</t>
  </si>
  <si>
    <t>Proceeds from at-the-market facility</t>
  </si>
  <si>
    <t>Net proceeds from sale of stock</t>
  </si>
  <si>
    <t>Value of shares unsold at termination date</t>
  </si>
  <si>
    <t>Jefferies LLC | At-the-market offering</t>
  </si>
  <si>
    <t>Jefferies LLC | At-the-market offering | Ordinary Shares</t>
  </si>
  <si>
    <t>Loan Agreement | Term loan</t>
  </si>
  <si>
    <t>Maximum borrowing capacity</t>
  </si>
  <si>
    <t>Loan Agreement | Term loan | Initial Advance</t>
  </si>
  <si>
    <t>Loan Agreement | Term loan | Additional term loan advances</t>
  </si>
  <si>
    <t>Summary of Significant Accounting Policies (Details) - USD ($) $ in Thousands</t>
  </si>
  <si>
    <t>Jan. 01, 2019</t>
  </si>
  <si>
    <t>Leases</t>
  </si>
  <si>
    <t>Operating lease liabilities</t>
  </si>
  <si>
    <t>ASU 2016-02</t>
  </si>
  <si>
    <t>Election of practical expedients package</t>
  </si>
  <si>
    <t>ASU 2016-02 | Adjustment</t>
  </si>
  <si>
    <t>ROU assets</t>
  </si>
  <si>
    <t>Operating lease, ROU assets, Statement of Financial Position</t>
  </si>
  <si>
    <t>us-gaap:PropertyPlantAndEquipmentNet</t>
  </si>
  <si>
    <t>Operating lease liability, Statement of Financial Position</t>
  </si>
  <si>
    <t>us-gaap:OtherLiabilitiesNoncurrent</t>
  </si>
  <si>
    <t>Estimated incremental borrowing rate</t>
  </si>
  <si>
    <t>9.80%</t>
  </si>
  <si>
    <t>Fair Value Measurement (Details) - USD ($)</t>
  </si>
  <si>
    <t>Short-term investments:</t>
  </si>
  <si>
    <t>Transfer of assets from Level 1 to 2</t>
  </si>
  <si>
    <t>Transfer of assets from Level 2 to 1</t>
  </si>
  <si>
    <t>Transfer of liabilities from Level 1 to 2</t>
  </si>
  <si>
    <t>Transfer of liabilities from Level 2 to 1</t>
  </si>
  <si>
    <t>Recurring</t>
  </si>
  <si>
    <t>Available-for-sale securities</t>
  </si>
  <si>
    <t>Term deposits</t>
  </si>
  <si>
    <t>Total Assets</t>
  </si>
  <si>
    <t>Level 1 | Recurring</t>
  </si>
  <si>
    <t>Level 2 | Recurring</t>
  </si>
  <si>
    <t>Accrued Expenses and Other Liabilities (Details) - USD ($) $ in Thousands</t>
  </si>
  <si>
    <t>Accrued expenses and other liabilities</t>
  </si>
  <si>
    <t>Research and development related costs</t>
  </si>
  <si>
    <t>Payroll and related costs</t>
  </si>
  <si>
    <t>Accounting, tax and audit services</t>
  </si>
  <si>
    <t>Other</t>
  </si>
  <si>
    <t>Total other current liabilities</t>
  </si>
  <si>
    <t>Debt -Summary (Details) - Loan Agreement - Term loan $ in Millions</t>
  </si>
  <si>
    <t>Jun. 30, 2019USD ($)item</t>
  </si>
  <si>
    <t>Dec. 31, 2018USD ($)</t>
  </si>
  <si>
    <t>Interest rate (as a percent)</t>
  </si>
  <si>
    <t>Fee due at maturity, as a percentage of aggregate advances</t>
  </si>
  <si>
    <t>6.95%</t>
  </si>
  <si>
    <t>The amount in excess of which prepayments may be made</t>
  </si>
  <si>
    <t>Maximum value of lender option to purchase equity securities</t>
  </si>
  <si>
    <t>Loan origination costs</t>
  </si>
  <si>
    <t>Initial fee paid to lender</t>
  </si>
  <si>
    <t>Prime rate</t>
  </si>
  <si>
    <t>Variable rate basis</t>
  </si>
  <si>
    <t>interest minus 5.50%</t>
  </si>
  <si>
    <t>Variable interest rate margin (as a percent)</t>
  </si>
  <si>
    <t>Variable rate adjustment (as a percent)</t>
  </si>
  <si>
    <t>(5.50%)</t>
  </si>
  <si>
    <t>Initial Advance</t>
  </si>
  <si>
    <t>Principal amount of advances outstanding</t>
  </si>
  <si>
    <t>Additional term loan advances</t>
  </si>
  <si>
    <t>Number of additional term loan advances | item</t>
  </si>
  <si>
    <t>Tranche 2 Advance</t>
  </si>
  <si>
    <t>Tranche 3 Advance</t>
  </si>
  <si>
    <t>Tranche 4 Advance</t>
  </si>
  <si>
    <t>Tranche 5 Advance</t>
  </si>
  <si>
    <t>Tranche 6 Advance</t>
  </si>
  <si>
    <t>Tranche 7 Advance</t>
  </si>
  <si>
    <t>Prepayment during the first 12 months following initial closing</t>
  </si>
  <si>
    <t>Prepayment penalty as a percentage of the amount being repaid</t>
  </si>
  <si>
    <t>3.00%</t>
  </si>
  <si>
    <t>Prepayment after the first 12 months following initial closing but before 24 months</t>
  </si>
  <si>
    <t>2.00%</t>
  </si>
  <si>
    <t>Prepayment after the first 24 months following initial closing but before maturity</t>
  </si>
  <si>
    <t>1.00%</t>
  </si>
  <si>
    <t>Debt - Long Term Debt (Details) - USD ($) $ in Thousands</t>
  </si>
  <si>
    <t>Total long-term debt</t>
  </si>
  <si>
    <t>Maturities of long-term debt</t>
  </si>
  <si>
    <t>2020</t>
  </si>
  <si>
    <t>2021</t>
  </si>
  <si>
    <t>2022</t>
  </si>
  <si>
    <t>2023</t>
  </si>
  <si>
    <t>Term loan</t>
  </si>
  <si>
    <t>Term loan payable</t>
  </si>
  <si>
    <t>End of term fee</t>
  </si>
  <si>
    <t>Unamortized debt issuance costs</t>
  </si>
  <si>
    <t>Other long-term debt</t>
  </si>
  <si>
    <t>Revenue (Details) - USD ($) $ in Thousands</t>
  </si>
  <si>
    <t>Collaboration revenue - upfront payment | License Agreement | Sinovant Sciences, LTD</t>
  </si>
  <si>
    <t>Revenue accounted for under Topic 606</t>
  </si>
  <si>
    <t>Collaboration revenue - upfront payment | License Agreement | Sunovion Pharmaceutics Canada, Inc.</t>
  </si>
  <si>
    <t>Revenue not accounted for under Topic 606</t>
  </si>
  <si>
    <t>Collaboration revenue - Variable consideration | Clinical trial application submission</t>
  </si>
  <si>
    <t>Collaboration revenue - Variable consideration | License Agreement | Clinical trial application submission | Sinovant Sciences, LTD</t>
  </si>
  <si>
    <t>Research premium</t>
  </si>
  <si>
    <t>Government grants</t>
  </si>
  <si>
    <t>Share-Based Payments - SOP 2015 (Details) - USD ($) $ / shares in Units, $ in Thousands</t>
  </si>
  <si>
    <t>Jun. 23, 2017</t>
  </si>
  <si>
    <t>Aug. 25, 2016</t>
  </si>
  <si>
    <t>Sep. 23, 2015</t>
  </si>
  <si>
    <t>Apr. 02, 2015</t>
  </si>
  <si>
    <t>Additional disclosures</t>
  </si>
  <si>
    <t>Share-based compensation expense</t>
  </si>
  <si>
    <t>Options</t>
  </si>
  <si>
    <t>Outstanding at beginning of year (in shares)</t>
  </si>
  <si>
    <t>Forfeited (in shares)</t>
  </si>
  <si>
    <t>Outstanding at end of year (in shares)</t>
  </si>
  <si>
    <t>Vested and exercisable at end of year (in shares)</t>
  </si>
  <si>
    <t>Weighted average exercise price in $ per share</t>
  </si>
  <si>
    <t>Outstanding balance at beginning of year (in dollars per share)</t>
  </si>
  <si>
    <t>Forfeited (in dollars per share)</t>
  </si>
  <si>
    <t>Outstanding balance at end of year (in dollars per share)</t>
  </si>
  <si>
    <t>Vested and exercisable balance at end of year (in dollars per share)</t>
  </si>
  <si>
    <t>SOP 2015 | Stock Options</t>
  </si>
  <si>
    <t>Vesting period</t>
  </si>
  <si>
    <t>4 years</t>
  </si>
  <si>
    <t>Exercise period</t>
  </si>
  <si>
    <t>10 years</t>
  </si>
  <si>
    <t>Weighted-average remaining contractual life</t>
  </si>
  <si>
    <t>6 years 10 months 24 days</t>
  </si>
  <si>
    <t>Total unrecognized compensation related to unvested options</t>
  </si>
  <si>
    <t>Recognition period</t>
  </si>
  <si>
    <t>1 year 8 months 12 days</t>
  </si>
  <si>
    <t>SOP 2015 | Stock Options | Vesting period, year one</t>
  </si>
  <si>
    <t>1 year</t>
  </si>
  <si>
    <t>Percentage that vests during the period</t>
  </si>
  <si>
    <t>25.00%</t>
  </si>
  <si>
    <t>SOP 2015 | Stock Options | Vesting period, years 2-4</t>
  </si>
  <si>
    <t>75.00%</t>
  </si>
  <si>
    <t>Monthly vesting percentage</t>
  </si>
  <si>
    <t>2.083%</t>
  </si>
  <si>
    <t>Nabriva Therapeutics AG ("Nabriva Austria") | Redomiciliation Transaction | Common Stock</t>
  </si>
  <si>
    <t>Number of shares to be awarded for each option when exercised</t>
  </si>
  <si>
    <t>Nabriva Therapeutics AG ("Nabriva Austria") | Redomiciliation Transaction | Ordinary Shares</t>
  </si>
  <si>
    <t>Nabriva Therapeutics AG ("Nabriva Austria") | SOP 2015 | Common Stock</t>
  </si>
  <si>
    <t>Maximum number of shares authorized</t>
  </si>
  <si>
    <t>Nabriva Therapeutics AG ("Nabriva Austria") | SOP 2015 | Ordinary Shares</t>
  </si>
  <si>
    <t>Share-Based Payments - 2017 Share Incentive Plan (Details) $ / shares in Units, $ in Thousands</t>
  </si>
  <si>
    <t>Jul. 26, 2017shares</t>
  </si>
  <si>
    <t>Jun. 30, 2019USD ($)$ / sharesshares</t>
  </si>
  <si>
    <t>Jun. 30, 2018USD ($)</t>
  </si>
  <si>
    <t>Jun. 30, 2019USD ($)item$ / sharesshares</t>
  </si>
  <si>
    <t>Stock-Based Compensation Expense</t>
  </si>
  <si>
    <t>Share-based compensation expense | $</t>
  </si>
  <si>
    <t>Granted (in shares)</t>
  </si>
  <si>
    <t>Outstanding balance at beginning of year (in dollars per share) | $ / shares</t>
  </si>
  <si>
    <t>Granted (in dollars per share) | $ / shares</t>
  </si>
  <si>
    <t>Forfeited (in dollars per share) | $ / shares</t>
  </si>
  <si>
    <t>Outstanding balance at end of year (in dollars per share) | $ / shares</t>
  </si>
  <si>
    <t>Vested and exercisable balance at end of year (in dollars per share) | $ / shares</t>
  </si>
  <si>
    <t>Aggregate intrinsic value</t>
  </si>
  <si>
    <t>Aggregate intrinsic value, outstanding | $</t>
  </si>
  <si>
    <t>2017 Share Incentive Plan | Stock Options</t>
  </si>
  <si>
    <t>Fair Value Assumptions</t>
  </si>
  <si>
    <t>Expected term of options (in years)</t>
  </si>
  <si>
    <t>6 years 1 month 6 days</t>
  </si>
  <si>
    <t>Dividend yield (as a percent)</t>
  </si>
  <si>
    <t>0.00%</t>
  </si>
  <si>
    <t>9 years 1 month 6 days</t>
  </si>
  <si>
    <t>Weighted-average grant date fair value (in dollars per share) | $ / shares</t>
  </si>
  <si>
    <t>Unrecognized compensation expense</t>
  </si>
  <si>
    <t>Total unrecognized compensation related to unvested options | $</t>
  </si>
  <si>
    <t>3 years 9 months 18 days</t>
  </si>
  <si>
    <t>2017 Share Incentive Plan | Stock Options | Minimum</t>
  </si>
  <si>
    <t>Expected volatility (as a percent)</t>
  </si>
  <si>
    <t>61.40%</t>
  </si>
  <si>
    <t>Risk-free interest rate (as a percent)</t>
  </si>
  <si>
    <t>2.34%</t>
  </si>
  <si>
    <t>Term of U.S. treasury securities used to estimate risk free interest rate</t>
  </si>
  <si>
    <t>5 years</t>
  </si>
  <si>
    <t>2017 Share Incentive Plan | Stock Options | Maximum</t>
  </si>
  <si>
    <t>61.80%</t>
  </si>
  <si>
    <t>2.58%</t>
  </si>
  <si>
    <t>7 years</t>
  </si>
  <si>
    <t>2017 Share Incentive Plan | SARs</t>
  </si>
  <si>
    <t>2017 Share Incentive Plan | Restricted Stock Units ("RSUs")</t>
  </si>
  <si>
    <t>Expiration period if drug is not approved</t>
  </si>
  <si>
    <t>2 years</t>
  </si>
  <si>
    <t>Restricted Stock Units</t>
  </si>
  <si>
    <t>Restricted stock granted during the period</t>
  </si>
  <si>
    <t>Weighted average grant date fair value per share | $ / shares</t>
  </si>
  <si>
    <t>Number of shares vested</t>
  </si>
  <si>
    <t>Number of shares outstanding</t>
  </si>
  <si>
    <t>2017 Share Incentive Plan | Restricted Stock Units ("RSUs") | Vesting period, year one</t>
  </si>
  <si>
    <t>2017 Share Incentive Plan | Restricted Stock Units ("RSUs") | Vesting subject to FDA approval of NDA for lefamulin</t>
  </si>
  <si>
    <t>Aggregate number of shares granted under the plan</t>
  </si>
  <si>
    <t>2017 Share Incentive Plan | Restricted Stock Units ("RSUs") | Immediate vesting upon regulatory approval</t>
  </si>
  <si>
    <t>50.00%</t>
  </si>
  <si>
    <t>2017 Share Incentive Plan | Restricted Stock Units ("RSUs") | Vesting upon the one-year-anniversary of FDA approval</t>
  </si>
  <si>
    <t>2017 Share Incentive Plan | Restricted Stock Units ("RSUs") | Vesting subject to FDA approval of NDA for lefamulin and CONTEPO</t>
  </si>
  <si>
    <t>2017 Share Incentive Plan | Restricted Stock Units ("RSUs") | Employees</t>
  </si>
  <si>
    <t>Number of vesting periods | item</t>
  </si>
  <si>
    <t>6 months</t>
  </si>
  <si>
    <t>2017 Share Incentive Plan | Ordinary Shares</t>
  </si>
  <si>
    <t>Number of shares authorized</t>
  </si>
  <si>
    <t>Additional shares authorized</t>
  </si>
  <si>
    <t>Shares available for grant</t>
  </si>
  <si>
    <t>2017 Share Incentive Plan | Ordinary Shares | Minimum</t>
  </si>
  <si>
    <t>Annual increase, to be added on the first day of each fiscal year (in shares)</t>
  </si>
  <si>
    <t>Annual increase, to be added on the first day of each fiscal year (as a percent)</t>
  </si>
  <si>
    <t>4.00%</t>
  </si>
  <si>
    <t>Share-Based Payments - 2019 Inducement Share Incentive Plan (Details) - USD ($) $ / shares in Units, $ in Thousands</t>
  </si>
  <si>
    <t>Mar. 12, 2019</t>
  </si>
  <si>
    <t>2019 Inducement Plan | Ordinary Shares</t>
  </si>
  <si>
    <t>Shares reserved for future issuance</t>
  </si>
  <si>
    <t>2019 Inducement Plan | Stock Options</t>
  </si>
  <si>
    <t>Granted (in dollars per share)</t>
  </si>
  <si>
    <t>Aggregate intrinsic value, outstanding</t>
  </si>
  <si>
    <t>Weighted-average grant date fair value (in dollars per share)</t>
  </si>
  <si>
    <t>9 years 9 months 18 days</t>
  </si>
  <si>
    <t>2019 Inducement Plan | Stock Options | Minimum</t>
  </si>
  <si>
    <t>61.60%</t>
  </si>
  <si>
    <t>1.98%</t>
  </si>
  <si>
    <t>2019 Inducement Plan | Stock Options | Maximum</t>
  </si>
  <si>
    <t>62.90%</t>
  </si>
  <si>
    <t>2019 Inducement Plan | SARs | Maximum</t>
  </si>
  <si>
    <t>Share-Based Payments - Inducement Awards Outside of the 2019 Inducement Plan (Details) - USD ($) $ / shares in Units, $ in Thousands</t>
  </si>
  <si>
    <t>Jul. 31, 2018</t>
  </si>
  <si>
    <t>Inducement Awards Outside of the 2019 Inducement Plan | Non-statutory option</t>
  </si>
  <si>
    <t>Options exercise price (in dollars per share)</t>
  </si>
  <si>
    <t>59.80%</t>
  </si>
  <si>
    <t>2.90%</t>
  </si>
  <si>
    <t>Inducement Awards Outside of the 2019 Inducement Plan | Non-statutory option | Chief Executive Officer</t>
  </si>
  <si>
    <t>Options granted during the period</t>
  </si>
  <si>
    <t>Inducement Awards Outside of the 2019 Inducement Plan | Non-statutory option | Vesting period, year one</t>
  </si>
  <si>
    <t>Inducement Awards Outside of the 2019 Inducement Plan | Non-statutory option | Vesting period, years 2-4</t>
  </si>
  <si>
    <t>Monthly vesting period</t>
  </si>
  <si>
    <t>36 months</t>
  </si>
  <si>
    <t>Inducement Awards Outside of the 2019 Inducement Plan | Non-statutory option | Upon receipt of FDA approval</t>
  </si>
  <si>
    <t>Inducement Awards Outside of the 2019 Inducement Plan | Non-statutory option | First anniversary of FDA approval</t>
  </si>
  <si>
    <t>Inducement Awards Outside of the 2019 Inducement Plan | Restricted Stock Units ("RSUs")</t>
  </si>
  <si>
    <t>Inducement Awards Outside of the 2019 Inducement Plan | Restricted Stock Units ("RSUs") | Chief Executive Officer</t>
  </si>
  <si>
    <t>Share-Based Payments - Share-based compensation expense (Details) - USD ($) $ in Thousands</t>
  </si>
  <si>
    <t>Share-Based Payments - Employee Stock Purchase Plan (Details) - USD ($) $ in Thousands</t>
  </si>
  <si>
    <t>8 Months Ended</t>
  </si>
  <si>
    <t>12 Months Ended</t>
  </si>
  <si>
    <t>Aug. 31, 2018</t>
  </si>
  <si>
    <t>Employee Stock Purchase Plan</t>
  </si>
  <si>
    <t>Maximum number of shares authorized under plan (in shares)</t>
  </si>
  <si>
    <t>ESPP Share Pool as a percentage of total number of ordinary shares outstanding</t>
  </si>
  <si>
    <t>0.75%</t>
  </si>
  <si>
    <t>Purchase discount as a percentage of current market price</t>
  </si>
  <si>
    <t>15.00%</t>
  </si>
  <si>
    <t>Number of shares purchased by eligible employees</t>
  </si>
  <si>
    <t>Income tax (expense) benefit (Details) - USD ($) $ in Thousands</t>
  </si>
  <si>
    <t>Valuation allowance - current and noncurrent</t>
  </si>
  <si>
    <t>Earnings (Loss) per Share - Basic and Diluted (Details) - USD ($) $ / shares in Units, $ in Thousands</t>
  </si>
  <si>
    <t>Mar. 31, 2019</t>
  </si>
  <si>
    <t>Basic and diluted loss per share</t>
  </si>
  <si>
    <t>Net loss for the period</t>
  </si>
  <si>
    <t>Weighted average number of shares outstanding</t>
  </si>
  <si>
    <t>Earnings (Loss) per Share - Antidilutive Securities Excluded from Computation of Earnings Per Share (Details) - shares</t>
  </si>
  <si>
    <t>Stock Options</t>
  </si>
  <si>
    <t>Anti-dilutive stock options</t>
  </si>
  <si>
    <t>Ordinary share equivalents excluded from the calculations of diluted earnings per share</t>
  </si>
  <si>
    <t>Restricted Stock Units ("RSUs")</t>
  </si>
  <si>
    <t>Acquisition of Zavante (Details) - Zavante Therapeutics $ in Millions</t>
  </si>
  <si>
    <t>Jul. 24, 2018USD ($)shares</t>
  </si>
  <si>
    <t>Percentage of entity shares held by subsidiary</t>
  </si>
  <si>
    <t>19.90%</t>
  </si>
  <si>
    <t>In-process research and development expense</t>
  </si>
  <si>
    <t>Transaction costs</t>
  </si>
  <si>
    <t>Net liabilities assumed</t>
  </si>
  <si>
    <t>Upfront Shares</t>
  </si>
  <si>
    <t>Business acquisition, shares issued or issuable | shares</t>
  </si>
  <si>
    <t>Expense from the fair value of shares issued in the acquisition</t>
  </si>
  <si>
    <t>Holdback Shares</t>
  </si>
  <si>
    <t>Merger Agreement | Upfront Shares</t>
  </si>
  <si>
    <t>Holdback Shares, as a percentage of Upfront Shares</t>
  </si>
  <si>
    <t>10.00%</t>
  </si>
  <si>
    <t>Merger Agreement | CONTEPO</t>
  </si>
  <si>
    <t>Threshold amount of annual net sales in one calendar year</t>
  </si>
  <si>
    <t>Merger Agreement | CONTEPO | Approval Milestone Payment</t>
  </si>
  <si>
    <t>Contingent consideration</t>
  </si>
  <si>
    <t>Merger Agreement | CONTEPO | Net Sales Milestone Payments</t>
  </si>
  <si>
    <t>Merger Agreement | CONTEPO | Maximum | Approval Milestone Payment</t>
  </si>
  <si>
    <t>Sinovant License Agreement (Details) $ in Millions</t>
  </si>
  <si>
    <t>Feb. 28, 2019USD ($)</t>
  </si>
  <si>
    <t>Mar. 31, 2018USD ($)</t>
  </si>
  <si>
    <t>License Agreement | Sinovant Sciences, LTD</t>
  </si>
  <si>
    <t>Notice period for termination of agreement</t>
  </si>
  <si>
    <t>180 days</t>
  </si>
  <si>
    <t>Number of deliverables | item</t>
  </si>
  <si>
    <t>License Agreement | Sinovant Sciences, LTD | Achievement of certain regulatory and commercial milestones</t>
  </si>
  <si>
    <t>Maximum contingent milestone payment</t>
  </si>
  <si>
    <t>License Agreement | Sinovant Sciences, LTD | Subsequent regulatory approval</t>
  </si>
  <si>
    <t>License Agreement | Sinovant Sciences, LTD | Clinical trial application submission</t>
  </si>
  <si>
    <t>Proceeds from license agreement, milestone</t>
  </si>
  <si>
    <t>License Agreement | Sinovant Sciences, LTD | Collaboration revenue - upfront payment</t>
  </si>
  <si>
    <t>License Agreement | Sinovant Sciences, LTD | Collaboration revenue - Variable consideration | Clinical trial application submission</t>
  </si>
  <si>
    <t>Sunovion License Agreement (Details) - License Agreement - Sunovion Pharmaceutics Canada, Inc.</t>
  </si>
  <si>
    <t>Jun. 30, 2019USD ($)</t>
  </si>
  <si>
    <t>Mar. 31, 2019USD ($)</t>
  </si>
  <si>
    <t>Number of deliverables</t>
  </si>
  <si>
    <t>Collaboration revenue - upfront payment</t>
  </si>
  <si>
    <t>Commitments and Contingencies - Operating Leases (Details) $ in Thousands</t>
  </si>
  <si>
    <t>Jun. 30, 2019EUR (€)</t>
  </si>
  <si>
    <t>May 31, 2019USD ($)</t>
  </si>
  <si>
    <t>Operating lease expense</t>
  </si>
  <si>
    <t>Short term lease expense</t>
  </si>
  <si>
    <t>King of Prussia</t>
  </si>
  <si>
    <t>Weighted-average remaining lease term of operating leases</t>
  </si>
  <si>
    <t>4 years 6 months</t>
  </si>
  <si>
    <t>Weighted-average discount rate (as a percent)</t>
  </si>
  <si>
    <t>Lease Agreement | King of Prussia, Pennsylvania</t>
  </si>
  <si>
    <t>Operating lease, existence of option to renew</t>
  </si>
  <si>
    <t>Lease Agreement | Vienna Austria</t>
  </si>
  <si>
    <t>Operating lease, existence of option to terminate</t>
  </si>
  <si>
    <t>Termination notice period</t>
  </si>
  <si>
    <t>Lease Agreement | Dublin, Ireland</t>
  </si>
  <si>
    <t>Operating lease, monthly based fixed amount | €</t>
  </si>
  <si>
    <t>Lease Agreement | Dublin, Ireland | Minimum</t>
  </si>
  <si>
    <t>Operating lease, renewal term</t>
  </si>
  <si>
    <t>3 months</t>
  </si>
  <si>
    <t>Commitments and Contingencies - Additional Lease Disclosures and Other Commitments and Contingencies (Details) - USD ($)</t>
  </si>
  <si>
    <t>Operating Cash Flows Supplemental Information:</t>
  </si>
  <si>
    <t>Cash paid for amounts included in the measurement of the operating lease liabilities</t>
  </si>
  <si>
    <t>Right-of-use assets obtained in exchange for operating lease obligations</t>
  </si>
  <si>
    <t>Future payments of operating lease liabilities, ASC 842</t>
  </si>
  <si>
    <t>Remainder of 2019</t>
  </si>
  <si>
    <t>Total future minimum lease payments</t>
  </si>
  <si>
    <t>Less imputed interest</t>
  </si>
  <si>
    <t>Present value of operating lease liabilities</t>
  </si>
  <si>
    <t>Future minimum expected lease payments under non-cancelable operating leases, ASC 840</t>
  </si>
  <si>
    <t>Total lease payments</t>
  </si>
  <si>
    <t>Other Commitments and Contingencies</t>
  </si>
  <si>
    <t>Contingent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C13" s="5" t="n">
        <v>73361410</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4" t="s">
        <v>177</v>
      </c>
    </row>
    <row r="4" spans="1:2">
      <c r="A4" s="3" t="s">
        <v>178</v>
      </c>
    </row>
    <row r="5" spans="1:2">
      <c r="A5" s="4" t="s">
        <v>178</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4" t="s">
        <v>181</v>
      </c>
    </row>
    <row r="4" spans="1:2">
      <c r="A4" s="3" t="s">
        <v>178</v>
      </c>
    </row>
    <row r="5" spans="1:2">
      <c r="A5" s="4" t="s">
        <v>178</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666</v>
      </c>
      <c r="C3" s="6" t="n">
        <v>102003</v>
      </c>
    </row>
    <row r="4" spans="1:3">
      <c r="A4" s="4" t="s">
        <v>35</v>
      </c>
      <c r="B4" s="5" t="n">
        <v>15253</v>
      </c>
      <c r="C4" s="5" t="n">
        <v>225</v>
      </c>
    </row>
    <row r="5" spans="1:3">
      <c r="A5" s="4" t="s">
        <v>36</v>
      </c>
      <c r="B5" s="5" t="n">
        <v>4766</v>
      </c>
      <c r="C5" s="5" t="n">
        <v>3871</v>
      </c>
    </row>
    <row r="6" spans="1:3">
      <c r="A6" s="4" t="s">
        <v>37</v>
      </c>
      <c r="C6" s="5" t="n">
        <v>1500</v>
      </c>
    </row>
    <row r="7" spans="1:3">
      <c r="A7" s="4" t="s">
        <v>38</v>
      </c>
      <c r="B7" s="5" t="n">
        <v>1403</v>
      </c>
      <c r="C7" s="5" t="n">
        <v>1154</v>
      </c>
    </row>
    <row r="8" spans="1:3">
      <c r="A8" s="4" t="s">
        <v>39</v>
      </c>
      <c r="B8" s="5" t="n">
        <v>80088</v>
      </c>
      <c r="C8" s="5" t="n">
        <v>108753</v>
      </c>
    </row>
    <row r="9" spans="1:3">
      <c r="A9" s="4" t="s">
        <v>40</v>
      </c>
      <c r="B9" s="5" t="n">
        <v>2761</v>
      </c>
      <c r="C9" s="5" t="n">
        <v>1139</v>
      </c>
    </row>
    <row r="10" spans="1:3">
      <c r="A10" s="4" t="s">
        <v>41</v>
      </c>
      <c r="B10" s="5" t="n">
        <v>86</v>
      </c>
      <c r="C10" s="5" t="n">
        <v>98</v>
      </c>
    </row>
    <row r="11" spans="1:3">
      <c r="A11" s="4" t="s">
        <v>42</v>
      </c>
      <c r="B11" s="5" t="n">
        <v>710</v>
      </c>
      <c r="C11" s="5" t="n">
        <v>428</v>
      </c>
    </row>
    <row r="12" spans="1:3">
      <c r="A12" s="4" t="s">
        <v>43</v>
      </c>
      <c r="B12" s="5" t="n">
        <v>83645</v>
      </c>
      <c r="C12" s="5" t="n">
        <v>110418</v>
      </c>
    </row>
    <row r="13" spans="1:3">
      <c r="A13" s="3" t="s">
        <v>44</v>
      </c>
    </row>
    <row r="14" spans="1:3">
      <c r="A14" s="4" t="s">
        <v>45</v>
      </c>
      <c r="B14" s="5" t="n">
        <v>2914</v>
      </c>
      <c r="C14" s="5" t="n">
        <v>3304</v>
      </c>
    </row>
    <row r="15" spans="1:3">
      <c r="A15" s="4" t="s">
        <v>46</v>
      </c>
      <c r="B15" s="5" t="n">
        <v>11202</v>
      </c>
      <c r="C15" s="5" t="n">
        <v>14502</v>
      </c>
    </row>
    <row r="16" spans="1:3">
      <c r="A16" s="4" t="s">
        <v>47</v>
      </c>
      <c r="B16" s="5" t="n">
        <v>14116</v>
      </c>
      <c r="C16" s="5" t="n">
        <v>17806</v>
      </c>
    </row>
    <row r="17" spans="1:3">
      <c r="A17" s="3" t="s">
        <v>48</v>
      </c>
    </row>
    <row r="18" spans="1:3">
      <c r="A18" s="4" t="s">
        <v>49</v>
      </c>
      <c r="B18" s="5" t="n">
        <v>24306</v>
      </c>
      <c r="C18" s="5" t="n">
        <v>23718</v>
      </c>
    </row>
    <row r="19" spans="1:3">
      <c r="A19" s="4" t="s">
        <v>50</v>
      </c>
      <c r="B19" s="5" t="n">
        <v>1818</v>
      </c>
      <c r="C19" s="5" t="n">
        <v>264</v>
      </c>
    </row>
    <row r="20" spans="1:3">
      <c r="A20" s="4" t="s">
        <v>51</v>
      </c>
      <c r="B20" s="5" t="n">
        <v>26124</v>
      </c>
      <c r="C20" s="5" t="n">
        <v>23982</v>
      </c>
    </row>
    <row r="21" spans="1:3">
      <c r="A21" s="4" t="s">
        <v>52</v>
      </c>
      <c r="B21" s="5" t="n">
        <v>40240</v>
      </c>
      <c r="C21" s="5" t="n">
        <v>41788</v>
      </c>
    </row>
    <row r="22" spans="1:3">
      <c r="A22" s="4" t="s">
        <v>53</v>
      </c>
      <c r="B22" s="4" t="s">
        <v>54</v>
      </c>
      <c r="C22" s="4" t="s">
        <v>54</v>
      </c>
    </row>
    <row r="23" spans="1:3">
      <c r="A23" s="3" t="s">
        <v>55</v>
      </c>
    </row>
    <row r="24" spans="1:3">
      <c r="A24" s="4" t="s">
        <v>56</v>
      </c>
      <c r="B24" s="5" t="n">
        <v>729</v>
      </c>
      <c r="C24" s="5" t="n">
        <v>670</v>
      </c>
    </row>
    <row r="25" spans="1:3">
      <c r="A25" s="4" t="s">
        <v>57</v>
      </c>
      <c r="B25" s="4" t="s">
        <v>54</v>
      </c>
      <c r="C25" s="4" t="s">
        <v>54</v>
      </c>
    </row>
    <row r="26" spans="1:3">
      <c r="A26" s="4" t="s">
        <v>58</v>
      </c>
      <c r="B26" s="5" t="n">
        <v>478551</v>
      </c>
      <c r="C26" s="5" t="n">
        <v>461911</v>
      </c>
    </row>
    <row r="27" spans="1:3">
      <c r="A27" s="4" t="s">
        <v>59</v>
      </c>
      <c r="B27" s="5" t="n">
        <v>27</v>
      </c>
      <c r="C27" s="5" t="n">
        <v>27</v>
      </c>
    </row>
    <row r="28" spans="1:3">
      <c r="A28" s="4" t="s">
        <v>60</v>
      </c>
      <c r="B28" s="5" t="n">
        <v>-435902</v>
      </c>
      <c r="C28" s="5" t="n">
        <v>-393978</v>
      </c>
    </row>
    <row r="29" spans="1:3">
      <c r="A29" s="4" t="s">
        <v>61</v>
      </c>
      <c r="B29" s="5" t="n">
        <v>43405</v>
      </c>
      <c r="C29" s="5" t="n">
        <v>68630</v>
      </c>
    </row>
    <row r="30" spans="1:3">
      <c r="A30" s="4" t="s">
        <v>62</v>
      </c>
      <c r="B30" s="6" t="n">
        <v>83645</v>
      </c>
      <c r="C30" s="6" t="n">
        <v>110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68</v>
      </c>
    </row>
    <row r="4" spans="1:2">
      <c r="A4" s="4" t="s">
        <v>207</v>
      </c>
      <c r="B4" s="4" t="s">
        <v>208</v>
      </c>
    </row>
    <row r="5" spans="1:2">
      <c r="A5" s="4" t="s">
        <v>209</v>
      </c>
    </row>
    <row r="6" spans="1:2">
      <c r="A6" s="3" t="s">
        <v>168</v>
      </c>
    </row>
    <row r="7" spans="1:2">
      <c r="A7" s="4" t="s">
        <v>210</v>
      </c>
      <c r="B7" s="4" t="s">
        <v>211</v>
      </c>
    </row>
    <row r="8" spans="1:2">
      <c r="A8" s="4" t="s">
        <v>212</v>
      </c>
    </row>
    <row r="9" spans="1:2">
      <c r="A9" s="3" t="s">
        <v>168</v>
      </c>
    </row>
    <row r="10" spans="1:2">
      <c r="A10" s="4" t="s">
        <v>210</v>
      </c>
      <c r="B10" s="4" t="s">
        <v>213</v>
      </c>
    </row>
    <row r="11" spans="1:2">
      <c r="A11" s="4" t="s">
        <v>214</v>
      </c>
      <c r="B11" s="4" t="s">
        <v>215</v>
      </c>
    </row>
    <row r="12" spans="1:2">
      <c r="A12" s="4" t="s">
        <v>216</v>
      </c>
    </row>
    <row r="13" spans="1:2">
      <c r="A13" s="3" t="s">
        <v>168</v>
      </c>
    </row>
    <row r="14" spans="1:2">
      <c r="A14" s="4" t="s">
        <v>210</v>
      </c>
      <c r="B14" s="4" t="s">
        <v>217</v>
      </c>
    </row>
    <row r="15" spans="1:2">
      <c r="A15" s="4" t="s">
        <v>214</v>
      </c>
      <c r="B15" s="4" t="s">
        <v>218</v>
      </c>
    </row>
    <row r="16" spans="1:2">
      <c r="A16" s="4" t="s">
        <v>219</v>
      </c>
    </row>
    <row r="17" spans="1:2">
      <c r="A17" s="3" t="s">
        <v>168</v>
      </c>
    </row>
    <row r="18" spans="1:2">
      <c r="A18" s="4" t="s">
        <v>214</v>
      </c>
      <c r="B18"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 customWidth="1" max="6" min="6" width="14"/>
    <col customWidth="1" max="7" min="7" width="14"/>
  </cols>
  <sheetData>
    <row r="1" spans="1:7">
      <c r="A1" s="1" t="s">
        <v>233</v>
      </c>
      <c r="B1" s="2" t="s">
        <v>234</v>
      </c>
      <c r="C1" s="2" t="s">
        <v>74</v>
      </c>
      <c r="D1" s="2" t="s">
        <v>235</v>
      </c>
    </row>
    <row r="2" spans="1:7">
      <c r="B2" s="2" t="s">
        <v>236</v>
      </c>
      <c r="C2" s="2" t="s">
        <v>2</v>
      </c>
      <c r="D2" s="2" t="s">
        <v>237</v>
      </c>
      <c r="E2" s="2" t="s">
        <v>238</v>
      </c>
      <c r="F2" s="2" t="s">
        <v>32</v>
      </c>
      <c r="G2" s="2" t="s">
        <v>239</v>
      </c>
    </row>
    <row r="3" spans="1:7">
      <c r="A3" s="3" t="s">
        <v>240</v>
      </c>
    </row>
    <row r="4" spans="1:7">
      <c r="A4" s="4" t="s">
        <v>241</v>
      </c>
      <c r="C4" s="8" t="n">
        <v>73.90000000000001</v>
      </c>
    </row>
    <row r="5" spans="1:7">
      <c r="A5" s="4" t="s">
        <v>242</v>
      </c>
    </row>
    <row r="6" spans="1:7">
      <c r="A6" s="3" t="s">
        <v>240</v>
      </c>
    </row>
    <row r="7" spans="1:7">
      <c r="A7" s="4" t="s">
        <v>243</v>
      </c>
      <c r="G7" s="6" t="n">
        <v>50</v>
      </c>
    </row>
    <row r="8" spans="1:7">
      <c r="A8" s="4" t="s">
        <v>244</v>
      </c>
      <c r="C8" s="5" t="n">
        <v>1221273</v>
      </c>
      <c r="D8" s="5" t="n">
        <v>10316190</v>
      </c>
    </row>
    <row r="9" spans="1:7">
      <c r="A9" s="4" t="s">
        <v>245</v>
      </c>
      <c r="C9" s="8" t="n">
        <v>3.5</v>
      </c>
      <c r="D9" s="8" t="n">
        <v>37.8</v>
      </c>
    </row>
    <row r="10" spans="1:7">
      <c r="A10" s="4" t="s">
        <v>246</v>
      </c>
      <c r="C10" s="9" t="n">
        <v>3.4</v>
      </c>
      <c r="D10" s="9" t="n">
        <v>36.9</v>
      </c>
    </row>
    <row r="11" spans="1:7">
      <c r="A11" s="4" t="s">
        <v>247</v>
      </c>
      <c r="D11" s="8" t="n">
        <v>12.2</v>
      </c>
    </row>
    <row r="12" spans="1:7">
      <c r="A12" s="4" t="s">
        <v>248</v>
      </c>
    </row>
    <row r="13" spans="1:7">
      <c r="A13" s="3" t="s">
        <v>240</v>
      </c>
    </row>
    <row r="14" spans="1:7">
      <c r="A14" s="4" t="s">
        <v>243</v>
      </c>
      <c r="E14" s="6" t="n">
        <v>50</v>
      </c>
    </row>
    <row r="15" spans="1:7">
      <c r="A15" s="4" t="s">
        <v>245</v>
      </c>
      <c r="B15" s="8" t="n">
        <v>1.6</v>
      </c>
    </row>
    <row r="16" spans="1:7">
      <c r="A16" s="4" t="s">
        <v>246</v>
      </c>
      <c r="B16" s="8" t="n">
        <v>1.6</v>
      </c>
    </row>
    <row r="17" spans="1:7">
      <c r="A17" s="4" t="s">
        <v>249</v>
      </c>
    </row>
    <row r="18" spans="1:7">
      <c r="A18" s="3" t="s">
        <v>240</v>
      </c>
    </row>
    <row r="19" spans="1:7">
      <c r="A19" s="4" t="s">
        <v>244</v>
      </c>
      <c r="B19" s="5" t="n">
        <v>688732</v>
      </c>
    </row>
    <row r="20" spans="1:7">
      <c r="A20" s="4" t="s">
        <v>250</v>
      </c>
    </row>
    <row r="21" spans="1:7">
      <c r="A21" s="3" t="s">
        <v>240</v>
      </c>
    </row>
    <row r="22" spans="1:7">
      <c r="A22" s="4" t="s">
        <v>251</v>
      </c>
      <c r="F22" s="6" t="n">
        <v>75</v>
      </c>
    </row>
    <row r="23" spans="1:7">
      <c r="A23" s="4" t="s">
        <v>252</v>
      </c>
    </row>
    <row r="24" spans="1:7">
      <c r="A24" s="3" t="s">
        <v>240</v>
      </c>
    </row>
    <row r="25" spans="1:7">
      <c r="A25" s="4" t="s">
        <v>251</v>
      </c>
      <c r="F25" s="6" t="n">
        <v>25</v>
      </c>
    </row>
    <row r="26" spans="1:7">
      <c r="A26" s="4" t="s">
        <v>253</v>
      </c>
    </row>
    <row r="27" spans="1:7">
      <c r="A27" s="3" t="s">
        <v>240</v>
      </c>
    </row>
    <row r="28" spans="1:7">
      <c r="A28" s="4" t="s">
        <v>251</v>
      </c>
      <c r="C28" s="6" t="n">
        <v>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1000000000</v>
      </c>
      <c r="C4" s="5" t="n">
        <v>1000000000</v>
      </c>
    </row>
    <row r="5" spans="1:3">
      <c r="A5" s="4" t="s">
        <v>67</v>
      </c>
      <c r="B5" s="5" t="n">
        <v>72906293</v>
      </c>
      <c r="C5" s="5" t="n">
        <v>67019094</v>
      </c>
    </row>
    <row r="6" spans="1:3">
      <c r="A6" s="4" t="s">
        <v>68</v>
      </c>
      <c r="B6" s="5" t="n">
        <v>72906293</v>
      </c>
      <c r="C6" s="5" t="n">
        <v>67019094</v>
      </c>
    </row>
    <row r="7" spans="1:3">
      <c r="A7" s="4" t="s">
        <v>69</v>
      </c>
      <c r="B7" s="7" t="n">
        <v>0.01</v>
      </c>
    </row>
    <row r="8" spans="1:3">
      <c r="A8" s="4" t="s">
        <v>70</v>
      </c>
      <c r="B8" s="5" t="n">
        <v>100000000</v>
      </c>
    </row>
    <row r="9" spans="1:3">
      <c r="A9" s="4" t="s">
        <v>71</v>
      </c>
      <c r="B9" s="5" t="n">
        <v>0</v>
      </c>
    </row>
    <row r="10" spans="1:3">
      <c r="A10" s="4" t="s">
        <v>72</v>
      </c>
      <c r="B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37"/>
  </cols>
  <sheetData>
    <row r="1" spans="1:3">
      <c r="A1" s="1" t="s">
        <v>254</v>
      </c>
      <c r="B1" s="2" t="s">
        <v>1</v>
      </c>
    </row>
    <row r="2" spans="1:3">
      <c r="B2" s="2" t="s">
        <v>2</v>
      </c>
      <c r="C2" s="2" t="s">
        <v>255</v>
      </c>
    </row>
    <row r="3" spans="1:3">
      <c r="A3" s="3" t="s">
        <v>256</v>
      </c>
    </row>
    <row r="4" spans="1:3">
      <c r="A4" s="4" t="s">
        <v>257</v>
      </c>
      <c r="B4" s="6" t="n">
        <v>1872</v>
      </c>
    </row>
    <row r="5" spans="1:3">
      <c r="A5" s="4" t="s">
        <v>258</v>
      </c>
    </row>
    <row r="6" spans="1:3">
      <c r="A6" s="3" t="s">
        <v>256</v>
      </c>
    </row>
    <row r="7" spans="1:3">
      <c r="A7" s="4" t="s">
        <v>259</v>
      </c>
      <c r="B7" s="4" t="s">
        <v>16</v>
      </c>
    </row>
    <row r="8" spans="1:3">
      <c r="A8" s="4" t="s">
        <v>260</v>
      </c>
    </row>
    <row r="9" spans="1:3">
      <c r="A9" s="3" t="s">
        <v>256</v>
      </c>
    </row>
    <row r="10" spans="1:3">
      <c r="A10" s="4" t="s">
        <v>261</v>
      </c>
      <c r="C10" s="6" t="n">
        <v>2000</v>
      </c>
    </row>
    <row r="11" spans="1:3">
      <c r="A11" s="4" t="s">
        <v>262</v>
      </c>
      <c r="C11" s="4" t="s">
        <v>263</v>
      </c>
    </row>
    <row r="12" spans="1:3">
      <c r="A12" s="4" t="s">
        <v>257</v>
      </c>
      <c r="C12" s="6" t="n">
        <v>2000</v>
      </c>
    </row>
    <row r="13" spans="1:3">
      <c r="A13" s="4" t="s">
        <v>264</v>
      </c>
      <c r="C13" s="4" t="s">
        <v>265</v>
      </c>
    </row>
    <row r="14" spans="1:3">
      <c r="A14" s="4" t="s">
        <v>266</v>
      </c>
      <c r="C1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8</v>
      </c>
      <c r="B1" s="2" t="s">
        <v>2</v>
      </c>
      <c r="C1" s="2" t="s">
        <v>32</v>
      </c>
    </row>
    <row r="2" spans="1:3">
      <c r="A2" s="3" t="s">
        <v>269</v>
      </c>
    </row>
    <row r="3" spans="1:3">
      <c r="A3" s="4" t="s">
        <v>270</v>
      </c>
      <c r="B3" s="6" t="n">
        <v>0</v>
      </c>
      <c r="C3" s="6" t="n">
        <v>0</v>
      </c>
    </row>
    <row r="4" spans="1:3">
      <c r="A4" s="4" t="s">
        <v>271</v>
      </c>
      <c r="B4" s="5" t="n">
        <v>0</v>
      </c>
      <c r="C4" s="5" t="n">
        <v>0</v>
      </c>
    </row>
    <row r="5" spans="1:3">
      <c r="A5" s="4" t="s">
        <v>272</v>
      </c>
      <c r="B5" s="5" t="n">
        <v>0</v>
      </c>
      <c r="C5" s="5" t="n">
        <v>0</v>
      </c>
    </row>
    <row r="6" spans="1:3">
      <c r="A6" s="4" t="s">
        <v>273</v>
      </c>
      <c r="B6" s="5" t="n">
        <v>0</v>
      </c>
      <c r="C6" s="5" t="n">
        <v>0</v>
      </c>
    </row>
    <row r="7" spans="1:3">
      <c r="A7" s="4" t="s">
        <v>274</v>
      </c>
    </row>
    <row r="8" spans="1:3">
      <c r="A8" s="3" t="s">
        <v>269</v>
      </c>
    </row>
    <row r="9" spans="1:3">
      <c r="A9" s="4" t="s">
        <v>275</v>
      </c>
      <c r="B9" s="5" t="n">
        <v>15078000</v>
      </c>
      <c r="C9" s="5" t="n">
        <v>50000</v>
      </c>
    </row>
    <row r="10" spans="1:3">
      <c r="A10" s="4" t="s">
        <v>276</v>
      </c>
      <c r="B10" s="5" t="n">
        <v>175000</v>
      </c>
      <c r="C10" s="5" t="n">
        <v>175000</v>
      </c>
    </row>
    <row r="11" spans="1:3">
      <c r="A11" s="4" t="s">
        <v>277</v>
      </c>
      <c r="B11" s="5" t="n">
        <v>15253000</v>
      </c>
      <c r="C11" s="5" t="n">
        <v>225000</v>
      </c>
    </row>
    <row r="12" spans="1:3">
      <c r="A12" s="4" t="s">
        <v>278</v>
      </c>
    </row>
    <row r="13" spans="1:3">
      <c r="A13" s="3" t="s">
        <v>269</v>
      </c>
    </row>
    <row r="14" spans="1:3">
      <c r="A14" s="4" t="s">
        <v>276</v>
      </c>
      <c r="B14" s="5" t="n">
        <v>175000</v>
      </c>
      <c r="C14" s="5" t="n">
        <v>175000</v>
      </c>
    </row>
    <row r="15" spans="1:3">
      <c r="A15" s="4" t="s">
        <v>277</v>
      </c>
      <c r="B15" s="5" t="n">
        <v>175000</v>
      </c>
      <c r="C15" s="5" t="n">
        <v>175000</v>
      </c>
    </row>
    <row r="16" spans="1:3">
      <c r="A16" s="4" t="s">
        <v>279</v>
      </c>
    </row>
    <row r="17" spans="1:3">
      <c r="A17" s="3" t="s">
        <v>269</v>
      </c>
    </row>
    <row r="18" spans="1:3">
      <c r="A18" s="4" t="s">
        <v>275</v>
      </c>
      <c r="B18" s="5" t="n">
        <v>15078000</v>
      </c>
      <c r="C18" s="5" t="n">
        <v>50000</v>
      </c>
    </row>
    <row r="19" spans="1:3">
      <c r="A19" s="4" t="s">
        <v>277</v>
      </c>
      <c r="B19" s="6" t="n">
        <v>15078000</v>
      </c>
      <c r="C19" s="6"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0</v>
      </c>
      <c r="B1" s="2" t="s">
        <v>2</v>
      </c>
      <c r="C1" s="2" t="s">
        <v>32</v>
      </c>
    </row>
    <row r="2" spans="1:3">
      <c r="A2" s="3" t="s">
        <v>281</v>
      </c>
    </row>
    <row r="3" spans="1:3">
      <c r="A3" s="4" t="s">
        <v>282</v>
      </c>
      <c r="B3" s="6" t="n">
        <v>2120</v>
      </c>
      <c r="C3" s="6" t="n">
        <v>5032</v>
      </c>
    </row>
    <row r="4" spans="1:3">
      <c r="A4" s="4" t="s">
        <v>283</v>
      </c>
      <c r="B4" s="5" t="n">
        <v>6250</v>
      </c>
      <c r="C4" s="5" t="n">
        <v>7427</v>
      </c>
    </row>
    <row r="5" spans="1:3">
      <c r="A5" s="4" t="s">
        <v>284</v>
      </c>
      <c r="B5" s="5" t="n">
        <v>465</v>
      </c>
      <c r="C5" s="5" t="n">
        <v>398</v>
      </c>
    </row>
    <row r="6" spans="1:3">
      <c r="A6" s="4" t="s">
        <v>285</v>
      </c>
      <c r="B6" s="5" t="n">
        <v>2367</v>
      </c>
      <c r="C6" s="5" t="n">
        <v>1645</v>
      </c>
    </row>
    <row r="7" spans="1:3">
      <c r="A7" s="4" t="s">
        <v>286</v>
      </c>
      <c r="B7" s="6" t="n">
        <v>11202</v>
      </c>
      <c r="C7" s="6" t="n">
        <v>145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87</v>
      </c>
      <c r="B1" s="2" t="s">
        <v>1</v>
      </c>
    </row>
    <row r="2" spans="1:3">
      <c r="B2" s="2" t="s">
        <v>288</v>
      </c>
      <c r="C2" s="2" t="s">
        <v>289</v>
      </c>
    </row>
    <row r="3" spans="1:3">
      <c r="A3" s="3" t="s">
        <v>164</v>
      </c>
    </row>
    <row r="4" spans="1:3">
      <c r="A4" s="4" t="s">
        <v>251</v>
      </c>
      <c r="C4" s="6" t="n">
        <v>75</v>
      </c>
    </row>
    <row r="5" spans="1:3">
      <c r="A5" s="4" t="s">
        <v>290</v>
      </c>
      <c r="B5" s="4" t="s">
        <v>267</v>
      </c>
    </row>
    <row r="6" spans="1:3">
      <c r="A6" s="4" t="s">
        <v>291</v>
      </c>
      <c r="B6" s="4" t="s">
        <v>292</v>
      </c>
    </row>
    <row r="7" spans="1:3">
      <c r="A7" s="4" t="s">
        <v>293</v>
      </c>
      <c r="B7" s="6" t="n">
        <v>5</v>
      </c>
    </row>
    <row r="8" spans="1:3">
      <c r="A8" s="4" t="s">
        <v>294</v>
      </c>
      <c r="B8" s="6" t="n">
        <v>2</v>
      </c>
    </row>
    <row r="9" spans="1:3">
      <c r="A9" s="4" t="s">
        <v>295</v>
      </c>
      <c r="C9" s="9" t="n">
        <v>1.3</v>
      </c>
    </row>
    <row r="10" spans="1:3">
      <c r="A10" s="4" t="s">
        <v>296</v>
      </c>
      <c r="C10" s="9" t="n">
        <v>0.7</v>
      </c>
    </row>
    <row r="11" spans="1:3">
      <c r="A11" s="4" t="s">
        <v>297</v>
      </c>
    </row>
    <row r="12" spans="1:3">
      <c r="A12" s="3" t="s">
        <v>164</v>
      </c>
    </row>
    <row r="13" spans="1:3">
      <c r="A13" s="4" t="s">
        <v>298</v>
      </c>
      <c r="B13" s="4" t="s">
        <v>299</v>
      </c>
    </row>
    <row r="14" spans="1:3">
      <c r="A14" s="4" t="s">
        <v>300</v>
      </c>
      <c r="B14" s="4" t="s">
        <v>267</v>
      </c>
    </row>
    <row r="15" spans="1:3">
      <c r="A15" s="4" t="s">
        <v>301</v>
      </c>
      <c r="B15" s="4" t="s">
        <v>302</v>
      </c>
    </row>
    <row r="16" spans="1:3">
      <c r="A16" s="4" t="s">
        <v>303</v>
      </c>
    </row>
    <row r="17" spans="1:3">
      <c r="A17" s="3" t="s">
        <v>164</v>
      </c>
    </row>
    <row r="18" spans="1:3">
      <c r="A18" s="4" t="s">
        <v>251</v>
      </c>
      <c r="C18" s="5" t="n">
        <v>25</v>
      </c>
    </row>
    <row r="19" spans="1:3">
      <c r="A19" s="4" t="s">
        <v>304</v>
      </c>
      <c r="C19" s="6" t="n">
        <v>25</v>
      </c>
    </row>
    <row r="20" spans="1:3">
      <c r="A20" s="4" t="s">
        <v>305</v>
      </c>
    </row>
    <row r="21" spans="1:3">
      <c r="A21" s="3" t="s">
        <v>164</v>
      </c>
    </row>
    <row r="22" spans="1:3">
      <c r="A22" s="4" t="s">
        <v>306</v>
      </c>
      <c r="B22" s="5" t="n">
        <v>5</v>
      </c>
    </row>
    <row r="23" spans="1:3">
      <c r="A23" s="4" t="s">
        <v>307</v>
      </c>
    </row>
    <row r="24" spans="1:3">
      <c r="A24" s="3" t="s">
        <v>164</v>
      </c>
    </row>
    <row r="25" spans="1:3">
      <c r="A25" s="4" t="s">
        <v>251</v>
      </c>
      <c r="B25" s="6" t="n">
        <v>10</v>
      </c>
    </row>
    <row r="26" spans="1:3">
      <c r="A26" s="4" t="s">
        <v>308</v>
      </c>
    </row>
    <row r="27" spans="1:3">
      <c r="A27" s="3" t="s">
        <v>164</v>
      </c>
    </row>
    <row r="28" spans="1:3">
      <c r="A28" s="4" t="s">
        <v>251</v>
      </c>
      <c r="B28" s="5" t="n">
        <v>5</v>
      </c>
    </row>
    <row r="29" spans="1:3">
      <c r="A29" s="4" t="s">
        <v>309</v>
      </c>
    </row>
    <row r="30" spans="1:3">
      <c r="A30" s="3" t="s">
        <v>164</v>
      </c>
    </row>
    <row r="31" spans="1:3">
      <c r="A31" s="4" t="s">
        <v>251</v>
      </c>
      <c r="B31" s="5" t="n">
        <v>10</v>
      </c>
    </row>
    <row r="32" spans="1:3">
      <c r="A32" s="4" t="s">
        <v>310</v>
      </c>
    </row>
    <row r="33" spans="1:3">
      <c r="A33" s="3" t="s">
        <v>164</v>
      </c>
    </row>
    <row r="34" spans="1:3">
      <c r="A34" s="4" t="s">
        <v>251</v>
      </c>
      <c r="B34" s="5" t="n">
        <v>15</v>
      </c>
    </row>
    <row r="35" spans="1:3">
      <c r="A35" s="4" t="s">
        <v>311</v>
      </c>
    </row>
    <row r="36" spans="1:3">
      <c r="A36" s="3" t="s">
        <v>164</v>
      </c>
    </row>
    <row r="37" spans="1:3">
      <c r="A37" s="4" t="s">
        <v>251</v>
      </c>
      <c r="B37" s="5" t="n">
        <v>5</v>
      </c>
    </row>
    <row r="38" spans="1:3">
      <c r="A38" s="4" t="s">
        <v>312</v>
      </c>
    </row>
    <row r="39" spans="1:3">
      <c r="A39" s="3" t="s">
        <v>164</v>
      </c>
    </row>
    <row r="40" spans="1:3">
      <c r="A40" s="4" t="s">
        <v>251</v>
      </c>
      <c r="B40" s="6" t="n">
        <v>5</v>
      </c>
    </row>
    <row r="41" spans="1:3">
      <c r="A41" s="4" t="s">
        <v>313</v>
      </c>
    </row>
    <row r="42" spans="1:3">
      <c r="A42" s="3" t="s">
        <v>164</v>
      </c>
    </row>
    <row r="43" spans="1:3">
      <c r="A43" s="4" t="s">
        <v>314</v>
      </c>
      <c r="B43" s="4" t="s">
        <v>315</v>
      </c>
    </row>
    <row r="44" spans="1:3">
      <c r="A44" s="4" t="s">
        <v>316</v>
      </c>
    </row>
    <row r="45" spans="1:3">
      <c r="A45" s="3" t="s">
        <v>164</v>
      </c>
    </row>
    <row r="46" spans="1:3">
      <c r="A46" s="4" t="s">
        <v>314</v>
      </c>
      <c r="B46" s="4" t="s">
        <v>317</v>
      </c>
    </row>
    <row r="47" spans="1:3">
      <c r="A47" s="4" t="s">
        <v>318</v>
      </c>
    </row>
    <row r="48" spans="1:3">
      <c r="A48" s="3" t="s">
        <v>164</v>
      </c>
    </row>
    <row r="49" spans="1:3">
      <c r="A49" s="4" t="s">
        <v>314</v>
      </c>
      <c r="B49"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0</v>
      </c>
      <c r="B1" s="2" t="s">
        <v>2</v>
      </c>
      <c r="C1" s="2" t="s">
        <v>32</v>
      </c>
    </row>
    <row r="2" spans="1:3">
      <c r="A2" s="3" t="s">
        <v>49</v>
      </c>
    </row>
    <row r="3" spans="1:3">
      <c r="A3" s="4" t="s">
        <v>321</v>
      </c>
      <c r="B3" s="6" t="n">
        <v>24306</v>
      </c>
      <c r="C3" s="6" t="n">
        <v>23718</v>
      </c>
    </row>
    <row r="4" spans="1:3">
      <c r="A4" s="3" t="s">
        <v>322</v>
      </c>
    </row>
    <row r="5" spans="1:3">
      <c r="A5" s="4" t="s">
        <v>323</v>
      </c>
      <c r="B5" s="5" t="n">
        <v>3656</v>
      </c>
    </row>
    <row r="6" spans="1:3">
      <c r="A6" s="4" t="s">
        <v>324</v>
      </c>
      <c r="B6" s="5" t="n">
        <v>8678</v>
      </c>
    </row>
    <row r="7" spans="1:3">
      <c r="A7" s="4" t="s">
        <v>325</v>
      </c>
      <c r="B7" s="5" t="n">
        <v>8704</v>
      </c>
    </row>
    <row r="8" spans="1:3">
      <c r="A8" s="4" t="s">
        <v>326</v>
      </c>
      <c r="B8" s="5" t="n">
        <v>4756</v>
      </c>
    </row>
    <row r="9" spans="1:3">
      <c r="A9" s="4" t="s">
        <v>327</v>
      </c>
    </row>
    <row r="10" spans="1:3">
      <c r="A10" s="3" t="s">
        <v>49</v>
      </c>
    </row>
    <row r="11" spans="1:3">
      <c r="A11" s="4" t="s">
        <v>328</v>
      </c>
      <c r="B11" s="5" t="n">
        <v>25000</v>
      </c>
      <c r="C11" s="5" t="n">
        <v>25000</v>
      </c>
    </row>
    <row r="12" spans="1:3">
      <c r="A12" s="4" t="s">
        <v>329</v>
      </c>
      <c r="B12" s="5" t="n">
        <v>207</v>
      </c>
    </row>
    <row r="13" spans="1:3">
      <c r="A13" s="4" t="s">
        <v>330</v>
      </c>
      <c r="B13" s="5" t="n">
        <v>-1695</v>
      </c>
      <c r="C13" s="5" t="n">
        <v>-1990</v>
      </c>
    </row>
    <row r="14" spans="1:3">
      <c r="A14" s="4" t="s">
        <v>321</v>
      </c>
      <c r="B14" s="5" t="n">
        <v>23512</v>
      </c>
      <c r="C14" s="5" t="n">
        <v>23010</v>
      </c>
    </row>
    <row r="15" spans="1:3">
      <c r="A15" s="4" t="s">
        <v>331</v>
      </c>
    </row>
    <row r="16" spans="1:3">
      <c r="A16" s="3" t="s">
        <v>49</v>
      </c>
    </row>
    <row r="17" spans="1:3">
      <c r="A17" s="4" t="s">
        <v>321</v>
      </c>
      <c r="B17" s="6" t="n">
        <v>794</v>
      </c>
      <c r="C17" s="6" t="n">
        <v>7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32</v>
      </c>
      <c r="B1" s="2" t="s">
        <v>234</v>
      </c>
      <c r="C1" s="2" t="s">
        <v>74</v>
      </c>
      <c r="E1" s="2" t="s">
        <v>1</v>
      </c>
    </row>
    <row r="2" spans="1:6">
      <c r="B2" s="2" t="s">
        <v>239</v>
      </c>
      <c r="C2" s="2" t="s">
        <v>2</v>
      </c>
      <c r="D2" s="2" t="s">
        <v>75</v>
      </c>
      <c r="E2" s="2" t="s">
        <v>2</v>
      </c>
      <c r="F2" s="2" t="s">
        <v>75</v>
      </c>
    </row>
    <row r="3" spans="1:6">
      <c r="A3" s="3" t="s">
        <v>166</v>
      </c>
    </row>
    <row r="4" spans="1:6">
      <c r="A4" s="4" t="s">
        <v>166</v>
      </c>
      <c r="C4" s="6" t="n">
        <v>525</v>
      </c>
      <c r="D4" s="6" t="n">
        <v>847</v>
      </c>
      <c r="E4" s="6" t="n">
        <v>2228</v>
      </c>
      <c r="F4" s="6" t="n">
        <v>8398</v>
      </c>
    </row>
    <row r="5" spans="1:6">
      <c r="A5" s="4" t="s">
        <v>94</v>
      </c>
    </row>
    <row r="6" spans="1:6">
      <c r="A6" s="3" t="s">
        <v>166</v>
      </c>
    </row>
    <row r="7" spans="1:6">
      <c r="A7" s="4" t="s">
        <v>166</v>
      </c>
      <c r="E7" s="5" t="n">
        <v>1000</v>
      </c>
      <c r="F7" s="5" t="n">
        <v>6500</v>
      </c>
    </row>
    <row r="8" spans="1:6">
      <c r="A8" s="4" t="s">
        <v>333</v>
      </c>
    </row>
    <row r="9" spans="1:6">
      <c r="A9" s="3" t="s">
        <v>166</v>
      </c>
    </row>
    <row r="10" spans="1:6">
      <c r="A10" s="4" t="s">
        <v>334</v>
      </c>
      <c r="B10" s="6" t="n">
        <v>5000</v>
      </c>
      <c r="F10" s="5" t="n">
        <v>5000</v>
      </c>
    </row>
    <row r="11" spans="1:6">
      <c r="A11" s="4" t="s">
        <v>335</v>
      </c>
    </row>
    <row r="12" spans="1:6">
      <c r="A12" s="3" t="s">
        <v>166</v>
      </c>
    </row>
    <row r="13" spans="1:6">
      <c r="A13" s="4" t="s">
        <v>336</v>
      </c>
      <c r="E13" s="5" t="n">
        <v>1000</v>
      </c>
    </row>
    <row r="14" spans="1:6">
      <c r="A14" s="4" t="s">
        <v>337</v>
      </c>
    </row>
    <row r="15" spans="1:6">
      <c r="A15" s="3" t="s">
        <v>166</v>
      </c>
    </row>
    <row r="16" spans="1:6">
      <c r="A16" s="4" t="s">
        <v>334</v>
      </c>
      <c r="E16" s="5" t="n">
        <v>1500</v>
      </c>
    </row>
    <row r="17" spans="1:6">
      <c r="A17" s="4" t="s">
        <v>338</v>
      </c>
    </row>
    <row r="18" spans="1:6">
      <c r="A18" s="3" t="s">
        <v>166</v>
      </c>
    </row>
    <row r="19" spans="1:6">
      <c r="A19" s="4" t="s">
        <v>334</v>
      </c>
      <c r="F19" s="5" t="n">
        <v>1500</v>
      </c>
    </row>
    <row r="20" spans="1:6">
      <c r="A20" s="4" t="s">
        <v>339</v>
      </c>
    </row>
    <row r="21" spans="1:6">
      <c r="A21" s="3" t="s">
        <v>166</v>
      </c>
    </row>
    <row r="22" spans="1:6">
      <c r="A22" s="4" t="s">
        <v>166</v>
      </c>
      <c r="C22" s="5" t="n">
        <v>351</v>
      </c>
      <c r="D22" s="5" t="n">
        <v>709</v>
      </c>
      <c r="E22" s="5" t="n">
        <v>744</v>
      </c>
      <c r="F22" s="5" t="n">
        <v>1479</v>
      </c>
    </row>
    <row r="23" spans="1:6">
      <c r="A23" s="4" t="s">
        <v>340</v>
      </c>
    </row>
    <row r="24" spans="1:6">
      <c r="A24" s="3" t="s">
        <v>166</v>
      </c>
    </row>
    <row r="25" spans="1:6">
      <c r="A25" s="4" t="s">
        <v>166</v>
      </c>
      <c r="C25" s="6" t="n">
        <v>174</v>
      </c>
      <c r="D25" s="6" t="n">
        <v>138</v>
      </c>
      <c r="E25" s="6" t="n">
        <v>484</v>
      </c>
      <c r="F25" s="6" t="n">
        <v>419</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 customWidth="1" max="7" min="7" width="14"/>
    <col customWidth="1" max="8" min="8" width="14"/>
    <col customWidth="1" max="9" min="9" width="14"/>
  </cols>
  <sheetData>
    <row r="1" spans="1:9">
      <c r="A1" s="1" t="s">
        <v>341</v>
      </c>
      <c r="B1" s="2" t="s">
        <v>74</v>
      </c>
      <c r="D1" s="2" t="s">
        <v>1</v>
      </c>
    </row>
    <row r="2" spans="1:9">
      <c r="B2" s="2" t="s">
        <v>2</v>
      </c>
      <c r="C2" s="2" t="s">
        <v>75</v>
      </c>
      <c r="D2" s="2" t="s">
        <v>2</v>
      </c>
      <c r="E2" s="2" t="s">
        <v>75</v>
      </c>
      <c r="F2" s="2" t="s">
        <v>342</v>
      </c>
      <c r="G2" s="2" t="s">
        <v>343</v>
      </c>
      <c r="H2" s="2" t="s">
        <v>344</v>
      </c>
      <c r="I2" s="2" t="s">
        <v>345</v>
      </c>
    </row>
    <row r="3" spans="1:9">
      <c r="A3" s="3" t="s">
        <v>346</v>
      </c>
    </row>
    <row r="4" spans="1:9">
      <c r="A4" s="4" t="s">
        <v>347</v>
      </c>
      <c r="D4" s="6" t="n">
        <v>3728</v>
      </c>
      <c r="E4" s="6" t="n">
        <v>2011</v>
      </c>
    </row>
    <row r="5" spans="1:9">
      <c r="A5" s="4" t="s">
        <v>209</v>
      </c>
    </row>
    <row r="6" spans="1:9">
      <c r="A6" s="3" t="s">
        <v>348</v>
      </c>
    </row>
    <row r="7" spans="1:9">
      <c r="A7" s="4" t="s">
        <v>349</v>
      </c>
      <c r="D7" s="5" t="n">
        <v>2842913</v>
      </c>
    </row>
    <row r="8" spans="1:9">
      <c r="A8" s="4" t="s">
        <v>350</v>
      </c>
      <c r="D8" s="5" t="n">
        <v>-52349</v>
      </c>
    </row>
    <row r="9" spans="1:9">
      <c r="A9" s="4" t="s">
        <v>351</v>
      </c>
      <c r="B9" s="5" t="n">
        <v>2790564</v>
      </c>
      <c r="D9" s="5" t="n">
        <v>2790564</v>
      </c>
    </row>
    <row r="10" spans="1:9">
      <c r="A10" s="4" t="s">
        <v>352</v>
      </c>
      <c r="B10" s="5" t="n">
        <v>2117189</v>
      </c>
      <c r="D10" s="5" t="n">
        <v>2117189</v>
      </c>
    </row>
    <row r="11" spans="1:9">
      <c r="A11" s="3" t="s">
        <v>353</v>
      </c>
    </row>
    <row r="12" spans="1:9">
      <c r="A12" s="4" t="s">
        <v>354</v>
      </c>
      <c r="D12" s="7" t="n">
        <v>8.34</v>
      </c>
    </row>
    <row r="13" spans="1:9">
      <c r="A13" s="4" t="s">
        <v>355</v>
      </c>
      <c r="D13" s="10" t="n">
        <v>9.630000000000001</v>
      </c>
    </row>
    <row r="14" spans="1:9">
      <c r="A14" s="4" t="s">
        <v>356</v>
      </c>
      <c r="B14" s="7" t="n">
        <v>8.32</v>
      </c>
      <c r="D14" s="10" t="n">
        <v>8.32</v>
      </c>
    </row>
    <row r="15" spans="1:9">
      <c r="A15" s="4" t="s">
        <v>357</v>
      </c>
      <c r="B15" s="7" t="n">
        <v>8.130000000000001</v>
      </c>
      <c r="D15" s="7" t="n">
        <v>8.130000000000001</v>
      </c>
    </row>
    <row r="16" spans="1:9">
      <c r="A16" s="3" t="s">
        <v>346</v>
      </c>
    </row>
    <row r="17" spans="1:9">
      <c r="A17" s="4" t="s">
        <v>347</v>
      </c>
      <c r="B17" s="6" t="n">
        <v>700</v>
      </c>
      <c r="C17" s="6" t="n">
        <v>400</v>
      </c>
      <c r="D17" s="6" t="n">
        <v>1600</v>
      </c>
      <c r="E17" s="6" t="n">
        <v>1300</v>
      </c>
    </row>
    <row r="18" spans="1:9">
      <c r="A18" s="4" t="s">
        <v>358</v>
      </c>
    </row>
    <row r="19" spans="1:9">
      <c r="A19" s="3" t="s">
        <v>168</v>
      </c>
    </row>
    <row r="20" spans="1:9">
      <c r="A20" s="4" t="s">
        <v>359</v>
      </c>
      <c r="D20" s="4" t="s">
        <v>360</v>
      </c>
    </row>
    <row r="21" spans="1:9">
      <c r="A21" s="4" t="s">
        <v>361</v>
      </c>
      <c r="D21" s="4" t="s">
        <v>362</v>
      </c>
    </row>
    <row r="22" spans="1:9">
      <c r="A22" s="3" t="s">
        <v>346</v>
      </c>
    </row>
    <row r="23" spans="1:9">
      <c r="A23" s="4" t="s">
        <v>363</v>
      </c>
      <c r="D23" s="4" t="s">
        <v>364</v>
      </c>
    </row>
    <row r="24" spans="1:9">
      <c r="A24" s="4" t="s">
        <v>365</v>
      </c>
      <c r="B24" s="6" t="n">
        <v>3500</v>
      </c>
      <c r="D24" s="6" t="n">
        <v>3500</v>
      </c>
    </row>
    <row r="25" spans="1:9">
      <c r="A25" s="4" t="s">
        <v>366</v>
      </c>
      <c r="D25" s="4" t="s">
        <v>367</v>
      </c>
    </row>
    <row r="26" spans="1:9">
      <c r="A26" s="4" t="s">
        <v>368</v>
      </c>
    </row>
    <row r="27" spans="1:9">
      <c r="A27" s="3" t="s">
        <v>168</v>
      </c>
    </row>
    <row r="28" spans="1:9">
      <c r="A28" s="4" t="s">
        <v>359</v>
      </c>
      <c r="D28" s="4" t="s">
        <v>369</v>
      </c>
    </row>
    <row r="29" spans="1:9">
      <c r="A29" s="4" t="s">
        <v>370</v>
      </c>
      <c r="D29" s="4" t="s">
        <v>371</v>
      </c>
    </row>
    <row r="30" spans="1:9">
      <c r="A30" s="4" t="s">
        <v>372</v>
      </c>
    </row>
    <row r="31" spans="1:9">
      <c r="A31" s="3" t="s">
        <v>168</v>
      </c>
    </row>
    <row r="32" spans="1:9">
      <c r="A32" s="4" t="s">
        <v>370</v>
      </c>
      <c r="D32" s="4" t="s">
        <v>373</v>
      </c>
    </row>
    <row r="33" spans="1:9">
      <c r="A33" s="4" t="s">
        <v>374</v>
      </c>
      <c r="D33" s="4" t="s">
        <v>375</v>
      </c>
    </row>
    <row r="34" spans="1:9">
      <c r="A34" s="4" t="s">
        <v>376</v>
      </c>
    </row>
    <row r="35" spans="1:9">
      <c r="A35" s="3" t="s">
        <v>168</v>
      </c>
    </row>
    <row r="36" spans="1:9">
      <c r="A36" s="4" t="s">
        <v>377</v>
      </c>
      <c r="F36" s="5" t="n">
        <v>1</v>
      </c>
    </row>
    <row r="37" spans="1:9">
      <c r="A37" s="4" t="s">
        <v>378</v>
      </c>
    </row>
    <row r="38" spans="1:9">
      <c r="A38" s="3" t="s">
        <v>168</v>
      </c>
    </row>
    <row r="39" spans="1:9">
      <c r="A39" s="4" t="s">
        <v>377</v>
      </c>
      <c r="F39" s="5" t="n">
        <v>10</v>
      </c>
    </row>
    <row r="40" spans="1:9">
      <c r="A40" s="4" t="s">
        <v>379</v>
      </c>
    </row>
    <row r="41" spans="1:9">
      <c r="A41" s="3" t="s">
        <v>168</v>
      </c>
    </row>
    <row r="42" spans="1:9">
      <c r="A42" s="4" t="s">
        <v>380</v>
      </c>
      <c r="H42" s="5" t="n">
        <v>177499</v>
      </c>
      <c r="I42" s="5" t="n">
        <v>95000</v>
      </c>
    </row>
    <row r="43" spans="1:9">
      <c r="A43" s="4" t="s">
        <v>381</v>
      </c>
    </row>
    <row r="44" spans="1:9">
      <c r="A44" s="3" t="s">
        <v>168</v>
      </c>
    </row>
    <row r="45" spans="1:9">
      <c r="A45" s="4" t="s">
        <v>380</v>
      </c>
      <c r="G45" s="5" t="n">
        <v>3462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41"/>
    <col customWidth="1" max="6" min="6" width="21"/>
  </cols>
  <sheetData>
    <row r="1" spans="1:6">
      <c r="A1" s="1" t="s">
        <v>382</v>
      </c>
      <c r="B1" s="2" t="s">
        <v>383</v>
      </c>
      <c r="C1" s="2" t="s">
        <v>384</v>
      </c>
      <c r="D1" s="2" t="s">
        <v>385</v>
      </c>
      <c r="E1" s="2" t="s">
        <v>386</v>
      </c>
      <c r="F1" s="2" t="s">
        <v>385</v>
      </c>
    </row>
    <row r="2" spans="1:6">
      <c r="A2" s="3" t="s">
        <v>387</v>
      </c>
    </row>
    <row r="3" spans="1:6">
      <c r="A3" s="4" t="s">
        <v>388</v>
      </c>
      <c r="E3" s="6" t="n">
        <v>3728</v>
      </c>
      <c r="F3" s="6" t="n">
        <v>2011</v>
      </c>
    </row>
    <row r="4" spans="1:6">
      <c r="A4" s="4" t="s">
        <v>212</v>
      </c>
    </row>
    <row r="5" spans="1:6">
      <c r="A5" s="3" t="s">
        <v>348</v>
      </c>
    </row>
    <row r="6" spans="1:6">
      <c r="A6" s="4" t="s">
        <v>349</v>
      </c>
      <c r="E6" s="5" t="n">
        <v>2398425</v>
      </c>
    </row>
    <row r="7" spans="1:6">
      <c r="A7" s="4" t="s">
        <v>389</v>
      </c>
      <c r="E7" s="5" t="n">
        <v>2218300</v>
      </c>
    </row>
    <row r="8" spans="1:6">
      <c r="A8" s="4" t="s">
        <v>350</v>
      </c>
      <c r="E8" s="5" t="n">
        <v>-98650</v>
      </c>
    </row>
    <row r="9" spans="1:6">
      <c r="A9" s="4" t="s">
        <v>351</v>
      </c>
      <c r="C9" s="5" t="n">
        <v>4518075</v>
      </c>
      <c r="E9" s="5" t="n">
        <v>4518075</v>
      </c>
    </row>
    <row r="10" spans="1:6">
      <c r="A10" s="4" t="s">
        <v>352</v>
      </c>
      <c r="C10" s="5" t="n">
        <v>817682</v>
      </c>
      <c r="E10" s="5" t="n">
        <v>817682</v>
      </c>
    </row>
    <row r="11" spans="1:6">
      <c r="A11" s="3" t="s">
        <v>353</v>
      </c>
    </row>
    <row r="12" spans="1:6">
      <c r="A12" s="4" t="s">
        <v>390</v>
      </c>
      <c r="E12" s="7" t="n">
        <v>5.41</v>
      </c>
    </row>
    <row r="13" spans="1:6">
      <c r="A13" s="4" t="s">
        <v>391</v>
      </c>
      <c r="E13" s="10" t="n">
        <v>1.91</v>
      </c>
    </row>
    <row r="14" spans="1:6">
      <c r="A14" s="4" t="s">
        <v>392</v>
      </c>
      <c r="E14" s="10" t="n">
        <v>4.14</v>
      </c>
    </row>
    <row r="15" spans="1:6">
      <c r="A15" s="4" t="s">
        <v>393</v>
      </c>
      <c r="C15" s="7" t="n">
        <v>3.72</v>
      </c>
      <c r="E15" s="10" t="n">
        <v>3.72</v>
      </c>
    </row>
    <row r="16" spans="1:6">
      <c r="A16" s="4" t="s">
        <v>394</v>
      </c>
      <c r="C16" s="7" t="n">
        <v>6.03</v>
      </c>
      <c r="E16" s="7" t="n">
        <v>6.03</v>
      </c>
    </row>
    <row r="17" spans="1:6">
      <c r="A17" s="3" t="s">
        <v>395</v>
      </c>
    </row>
    <row r="18" spans="1:6">
      <c r="A18" s="4" t="s">
        <v>396</v>
      </c>
      <c r="C18" s="6" t="n">
        <v>1245</v>
      </c>
      <c r="E18" s="6" t="n">
        <v>1245</v>
      </c>
    </row>
    <row r="19" spans="1:6">
      <c r="A19" s="4" t="s">
        <v>397</v>
      </c>
    </row>
    <row r="20" spans="1:6">
      <c r="A20" s="3" t="s">
        <v>168</v>
      </c>
    </row>
    <row r="21" spans="1:6">
      <c r="A21" s="4" t="s">
        <v>359</v>
      </c>
      <c r="E21" s="4" t="s">
        <v>362</v>
      </c>
    </row>
    <row r="22" spans="1:6">
      <c r="A22" s="3" t="s">
        <v>398</v>
      </c>
    </row>
    <row r="23" spans="1:6">
      <c r="A23" s="4" t="s">
        <v>399</v>
      </c>
      <c r="E23" s="4" t="s">
        <v>400</v>
      </c>
    </row>
    <row r="24" spans="1:6">
      <c r="A24" s="4" t="s">
        <v>401</v>
      </c>
      <c r="E24" s="4" t="s">
        <v>402</v>
      </c>
    </row>
    <row r="25" spans="1:6">
      <c r="A25" s="4" t="s">
        <v>363</v>
      </c>
      <c r="E25" s="4" t="s">
        <v>403</v>
      </c>
    </row>
    <row r="26" spans="1:6">
      <c r="A26" s="3" t="s">
        <v>387</v>
      </c>
    </row>
    <row r="27" spans="1:6">
      <c r="A27" s="4" t="s">
        <v>388</v>
      </c>
      <c r="C27" s="5" t="n">
        <v>800</v>
      </c>
      <c r="D27" s="6" t="n">
        <v>300</v>
      </c>
      <c r="E27" s="6" t="n">
        <v>1300</v>
      </c>
      <c r="F27" s="6" t="n">
        <v>700</v>
      </c>
    </row>
    <row r="28" spans="1:6">
      <c r="A28" s="4" t="s">
        <v>404</v>
      </c>
      <c r="E28" s="7" t="n">
        <v>1.12</v>
      </c>
    </row>
    <row r="29" spans="1:6">
      <c r="A29" s="3" t="s">
        <v>405</v>
      </c>
    </row>
    <row r="30" spans="1:6">
      <c r="A30" s="4" t="s">
        <v>406</v>
      </c>
      <c r="C30" s="5" t="n">
        <v>6700</v>
      </c>
      <c r="E30" s="6" t="n">
        <v>6700</v>
      </c>
    </row>
    <row r="31" spans="1:6">
      <c r="A31" s="4" t="s">
        <v>366</v>
      </c>
      <c r="E31" s="4" t="s">
        <v>407</v>
      </c>
    </row>
    <row r="32" spans="1:6">
      <c r="A32" s="4" t="s">
        <v>408</v>
      </c>
    </row>
    <row r="33" spans="1:6">
      <c r="A33" s="3" t="s">
        <v>398</v>
      </c>
    </row>
    <row r="34" spans="1:6">
      <c r="A34" s="4" t="s">
        <v>409</v>
      </c>
      <c r="E34" s="4" t="s">
        <v>410</v>
      </c>
    </row>
    <row r="35" spans="1:6">
      <c r="A35" s="4" t="s">
        <v>411</v>
      </c>
      <c r="E35" s="4" t="s">
        <v>412</v>
      </c>
    </row>
    <row r="36" spans="1:6">
      <c r="A36" s="4" t="s">
        <v>413</v>
      </c>
      <c r="E36" s="4" t="s">
        <v>414</v>
      </c>
    </row>
    <row r="37" spans="1:6">
      <c r="A37" s="4" t="s">
        <v>415</v>
      </c>
    </row>
    <row r="38" spans="1:6">
      <c r="A38" s="3" t="s">
        <v>398</v>
      </c>
    </row>
    <row r="39" spans="1:6">
      <c r="A39" s="4" t="s">
        <v>409</v>
      </c>
      <c r="E39" s="4" t="s">
        <v>416</v>
      </c>
    </row>
    <row r="40" spans="1:6">
      <c r="A40" s="4" t="s">
        <v>411</v>
      </c>
      <c r="E40" s="4" t="s">
        <v>417</v>
      </c>
    </row>
    <row r="41" spans="1:6">
      <c r="A41" s="4" t="s">
        <v>413</v>
      </c>
      <c r="E41" s="4" t="s">
        <v>418</v>
      </c>
    </row>
    <row r="42" spans="1:6">
      <c r="A42" s="4" t="s">
        <v>419</v>
      </c>
    </row>
    <row r="43" spans="1:6">
      <c r="A43" s="3" t="s">
        <v>168</v>
      </c>
    </row>
    <row r="44" spans="1:6">
      <c r="A44" s="4" t="s">
        <v>359</v>
      </c>
      <c r="E44" s="4" t="s">
        <v>362</v>
      </c>
    </row>
    <row r="45" spans="1:6">
      <c r="A45" s="4" t="s">
        <v>420</v>
      </c>
    </row>
    <row r="46" spans="1:6">
      <c r="A46" s="3" t="s">
        <v>168</v>
      </c>
    </row>
    <row r="47" spans="1:6">
      <c r="A47" s="4" t="s">
        <v>359</v>
      </c>
      <c r="E47" s="4" t="s">
        <v>360</v>
      </c>
    </row>
    <row r="48" spans="1:6">
      <c r="A48" s="4" t="s">
        <v>421</v>
      </c>
      <c r="E48" s="4" t="s">
        <v>422</v>
      </c>
    </row>
    <row r="49" spans="1:6">
      <c r="A49" s="3" t="s">
        <v>387</v>
      </c>
    </row>
    <row r="50" spans="1:6">
      <c r="A50" s="4" t="s">
        <v>388</v>
      </c>
      <c r="C50" s="6" t="n">
        <v>57</v>
      </c>
      <c r="E50" s="6" t="n">
        <v>95</v>
      </c>
    </row>
    <row r="51" spans="1:6">
      <c r="A51" s="3" t="s">
        <v>423</v>
      </c>
    </row>
    <row r="52" spans="1:6">
      <c r="A52" s="4" t="s">
        <v>424</v>
      </c>
      <c r="E52" s="5" t="n">
        <v>479000</v>
      </c>
    </row>
    <row r="53" spans="1:6">
      <c r="A53" s="4" t="s">
        <v>425</v>
      </c>
      <c r="E53" s="7" t="n">
        <v>1.9</v>
      </c>
    </row>
    <row r="54" spans="1:6">
      <c r="A54" s="4" t="s">
        <v>426</v>
      </c>
      <c r="E54" s="5" t="n">
        <v>256709</v>
      </c>
    </row>
    <row r="55" spans="1:6">
      <c r="A55" s="4" t="s">
        <v>427</v>
      </c>
      <c r="C55" s="5" t="n">
        <v>479000</v>
      </c>
      <c r="E55" s="5" t="n">
        <v>479000</v>
      </c>
    </row>
    <row r="56" spans="1:6">
      <c r="A56" s="4" t="s">
        <v>428</v>
      </c>
    </row>
    <row r="57" spans="1:6">
      <c r="A57" s="3" t="s">
        <v>423</v>
      </c>
    </row>
    <row r="58" spans="1:6">
      <c r="A58" s="4" t="s">
        <v>370</v>
      </c>
      <c r="E58" s="4" t="s">
        <v>371</v>
      </c>
    </row>
    <row r="59" spans="1:6">
      <c r="A59" s="4" t="s">
        <v>429</v>
      </c>
    </row>
    <row r="60" spans="1:6">
      <c r="A60" s="3" t="s">
        <v>387</v>
      </c>
    </row>
    <row r="61" spans="1:6">
      <c r="A61" s="4" t="s">
        <v>388</v>
      </c>
      <c r="E61" s="6" t="n">
        <v>0</v>
      </c>
    </row>
    <row r="62" spans="1:6">
      <c r="A62" s="3" t="s">
        <v>423</v>
      </c>
    </row>
    <row r="63" spans="1:6">
      <c r="A63" s="4" t="s">
        <v>430</v>
      </c>
      <c r="C63" s="5" t="n">
        <v>371550</v>
      </c>
      <c r="E63" s="5" t="n">
        <v>371550</v>
      </c>
    </row>
    <row r="64" spans="1:6">
      <c r="A64" s="4" t="s">
        <v>425</v>
      </c>
      <c r="E64" s="7" t="n">
        <v>6.13</v>
      </c>
    </row>
    <row r="65" spans="1:6">
      <c r="A65" s="4" t="s">
        <v>427</v>
      </c>
      <c r="C65" s="5" t="n">
        <v>346450</v>
      </c>
      <c r="E65" s="5" t="n">
        <v>346450</v>
      </c>
    </row>
    <row r="66" spans="1:6">
      <c r="A66" s="4" t="s">
        <v>431</v>
      </c>
    </row>
    <row r="67" spans="1:6">
      <c r="A67" s="3" t="s">
        <v>423</v>
      </c>
    </row>
    <row r="68" spans="1:6">
      <c r="A68" s="4" t="s">
        <v>370</v>
      </c>
      <c r="E68" s="4" t="s">
        <v>432</v>
      </c>
    </row>
    <row r="69" spans="1:6">
      <c r="A69" s="4" t="s">
        <v>433</v>
      </c>
    </row>
    <row r="70" spans="1:6">
      <c r="A70" s="3" t="s">
        <v>423</v>
      </c>
    </row>
    <row r="71" spans="1:6">
      <c r="A71" s="4" t="s">
        <v>370</v>
      </c>
      <c r="E71" s="4" t="s">
        <v>432</v>
      </c>
    </row>
    <row r="72" spans="1:6">
      <c r="A72" s="4" t="s">
        <v>434</v>
      </c>
    </row>
    <row r="73" spans="1:6">
      <c r="A73" s="3" t="s">
        <v>387</v>
      </c>
    </row>
    <row r="74" spans="1:6">
      <c r="A74" s="4" t="s">
        <v>388</v>
      </c>
      <c r="E74" s="6" t="n">
        <v>0</v>
      </c>
    </row>
    <row r="75" spans="1:6">
      <c r="A75" s="3" t="s">
        <v>423</v>
      </c>
    </row>
    <row r="76" spans="1:6">
      <c r="A76" s="4" t="s">
        <v>430</v>
      </c>
      <c r="C76" s="5" t="n">
        <v>35600</v>
      </c>
      <c r="E76" s="5" t="n">
        <v>35600</v>
      </c>
    </row>
    <row r="77" spans="1:6">
      <c r="A77" s="4" t="s">
        <v>425</v>
      </c>
      <c r="E77" s="7" t="n">
        <v>2.56</v>
      </c>
    </row>
    <row r="78" spans="1:6">
      <c r="A78" s="4" t="s">
        <v>435</v>
      </c>
    </row>
    <row r="79" spans="1:6">
      <c r="A79" s="3" t="s">
        <v>168</v>
      </c>
    </row>
    <row r="80" spans="1:6">
      <c r="A80" s="4" t="s">
        <v>436</v>
      </c>
      <c r="E80" s="5" t="n">
        <v>3</v>
      </c>
    </row>
    <row r="81" spans="1:6">
      <c r="A81" s="4" t="s">
        <v>359</v>
      </c>
      <c r="E81" s="4" t="s">
        <v>437</v>
      </c>
    </row>
    <row r="82" spans="1:6">
      <c r="A82" s="3" t="s">
        <v>387</v>
      </c>
    </row>
    <row r="83" spans="1:6">
      <c r="A83" s="4" t="s">
        <v>388</v>
      </c>
      <c r="C83" s="6" t="n">
        <v>300</v>
      </c>
      <c r="E83" s="6" t="n">
        <v>500</v>
      </c>
    </row>
    <row r="84" spans="1:6">
      <c r="A84" s="4" t="s">
        <v>404</v>
      </c>
      <c r="E84" s="7" t="n">
        <v>2.16</v>
      </c>
    </row>
    <row r="85" spans="1:6">
      <c r="A85" s="3" t="s">
        <v>423</v>
      </c>
    </row>
    <row r="86" spans="1:6">
      <c r="A86" s="4" t="s">
        <v>430</v>
      </c>
      <c r="C86" s="5" t="n">
        <v>834300</v>
      </c>
      <c r="E86" s="5" t="n">
        <v>834300</v>
      </c>
    </row>
    <row r="87" spans="1:6">
      <c r="A87" s="4" t="s">
        <v>427</v>
      </c>
      <c r="C87" s="5" t="n">
        <v>513591</v>
      </c>
      <c r="E87" s="5" t="n">
        <v>513591</v>
      </c>
    </row>
    <row r="88" spans="1:6">
      <c r="A88" s="4" t="s">
        <v>438</v>
      </c>
    </row>
    <row r="89" spans="1:6">
      <c r="A89" s="3" t="s">
        <v>168</v>
      </c>
    </row>
    <row r="90" spans="1:6">
      <c r="A90" s="4" t="s">
        <v>439</v>
      </c>
      <c r="B90" s="5" t="n">
        <v>3000000</v>
      </c>
    </row>
    <row r="91" spans="1:6">
      <c r="A91" s="4" t="s">
        <v>440</v>
      </c>
      <c r="B91" s="5" t="n">
        <v>3438990</v>
      </c>
    </row>
    <row r="92" spans="1:6">
      <c r="A92" s="4" t="s">
        <v>441</v>
      </c>
      <c r="C92" s="5" t="n">
        <v>7116727</v>
      </c>
      <c r="E92" s="5" t="n">
        <v>7116727</v>
      </c>
    </row>
    <row r="93" spans="1:6">
      <c r="A93" s="4" t="s">
        <v>442</v>
      </c>
    </row>
    <row r="94" spans="1:6">
      <c r="A94" s="3" t="s">
        <v>168</v>
      </c>
    </row>
    <row r="95" spans="1:6">
      <c r="A95" s="4" t="s">
        <v>443</v>
      </c>
      <c r="B95" s="5" t="n">
        <v>2000000</v>
      </c>
    </row>
    <row r="96" spans="1:6">
      <c r="A96" s="4" t="s">
        <v>444</v>
      </c>
      <c r="B96" s="4" t="s">
        <v>4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446</v>
      </c>
      <c r="B1" s="2" t="s">
        <v>74</v>
      </c>
      <c r="C1" s="2" t="s">
        <v>1</v>
      </c>
    </row>
    <row r="2" spans="1:5">
      <c r="B2" s="2" t="s">
        <v>2</v>
      </c>
      <c r="C2" s="2" t="s">
        <v>2</v>
      </c>
      <c r="D2" s="2" t="s">
        <v>75</v>
      </c>
      <c r="E2" s="2" t="s">
        <v>447</v>
      </c>
    </row>
    <row r="3" spans="1:5">
      <c r="A3" s="3" t="s">
        <v>395</v>
      </c>
    </row>
    <row r="4" spans="1:5">
      <c r="A4" s="4" t="s">
        <v>347</v>
      </c>
      <c r="C4" s="6" t="n">
        <v>3728</v>
      </c>
      <c r="D4" s="6" t="n">
        <v>2011</v>
      </c>
    </row>
    <row r="5" spans="1:5">
      <c r="A5" s="4" t="s">
        <v>216</v>
      </c>
    </row>
    <row r="6" spans="1:5">
      <c r="A6" s="3" t="s">
        <v>168</v>
      </c>
    </row>
    <row r="7" spans="1:5">
      <c r="A7" s="4" t="s">
        <v>441</v>
      </c>
      <c r="B7" s="5" t="n">
        <v>2000000</v>
      </c>
      <c r="C7" s="5" t="n">
        <v>2000000</v>
      </c>
    </row>
    <row r="8" spans="1:5">
      <c r="A8" s="3" t="s">
        <v>395</v>
      </c>
    </row>
    <row r="9" spans="1:5">
      <c r="A9" s="4" t="s">
        <v>347</v>
      </c>
      <c r="B9" s="6" t="n">
        <v>14</v>
      </c>
      <c r="C9" s="6" t="n">
        <v>14</v>
      </c>
    </row>
    <row r="10" spans="1:5">
      <c r="A10" s="3" t="s">
        <v>405</v>
      </c>
    </row>
    <row r="11" spans="1:5">
      <c r="A11" s="4" t="s">
        <v>365</v>
      </c>
      <c r="B11" s="6" t="n">
        <v>300</v>
      </c>
      <c r="C11" s="6" t="n">
        <v>300</v>
      </c>
    </row>
    <row r="12" spans="1:5">
      <c r="A12" s="4" t="s">
        <v>366</v>
      </c>
      <c r="C12" s="4" t="s">
        <v>407</v>
      </c>
    </row>
    <row r="13" spans="1:5">
      <c r="A13" s="4" t="s">
        <v>448</v>
      </c>
    </row>
    <row r="14" spans="1:5">
      <c r="A14" s="3" t="s">
        <v>168</v>
      </c>
    </row>
    <row r="15" spans="1:5">
      <c r="A15" s="4" t="s">
        <v>449</v>
      </c>
      <c r="E15" s="5" t="n">
        <v>2000000</v>
      </c>
    </row>
    <row r="16" spans="1:5">
      <c r="A16" s="4" t="s">
        <v>450</v>
      </c>
    </row>
    <row r="17" spans="1:5">
      <c r="A17" s="3" t="s">
        <v>348</v>
      </c>
    </row>
    <row r="18" spans="1:5">
      <c r="A18" s="4" t="s">
        <v>349</v>
      </c>
      <c r="C18" s="5" t="n">
        <v>0</v>
      </c>
    </row>
    <row r="19" spans="1:5">
      <c r="A19" s="4" t="s">
        <v>389</v>
      </c>
      <c r="C19" s="5" t="n">
        <v>205150</v>
      </c>
    </row>
    <row r="20" spans="1:5">
      <c r="A20" s="4" t="s">
        <v>351</v>
      </c>
      <c r="B20" s="5" t="n">
        <v>205150</v>
      </c>
      <c r="C20" s="5" t="n">
        <v>205150</v>
      </c>
    </row>
    <row r="21" spans="1:5">
      <c r="A21" s="3" t="s">
        <v>353</v>
      </c>
    </row>
    <row r="22" spans="1:5">
      <c r="A22" s="4" t="s">
        <v>354</v>
      </c>
      <c r="C22" s="6" t="n">
        <v>0</v>
      </c>
    </row>
    <row r="23" spans="1:5">
      <c r="A23" s="4" t="s">
        <v>451</v>
      </c>
      <c r="C23" s="10" t="n">
        <v>2.75</v>
      </c>
    </row>
    <row r="24" spans="1:5">
      <c r="A24" s="4" t="s">
        <v>356</v>
      </c>
      <c r="B24" s="7" t="n">
        <v>2.75</v>
      </c>
      <c r="C24" s="7" t="n">
        <v>2.75</v>
      </c>
    </row>
    <row r="25" spans="1:5">
      <c r="A25" s="3" t="s">
        <v>395</v>
      </c>
    </row>
    <row r="26" spans="1:5">
      <c r="A26" s="4" t="s">
        <v>452</v>
      </c>
      <c r="B26" s="6" t="n">
        <v>5</v>
      </c>
      <c r="C26" s="6" t="n">
        <v>5</v>
      </c>
    </row>
    <row r="27" spans="1:5">
      <c r="A27" s="4" t="s">
        <v>453</v>
      </c>
      <c r="C27" s="7" t="n">
        <v>1.87</v>
      </c>
    </row>
    <row r="28" spans="1:5">
      <c r="A28" s="3" t="s">
        <v>398</v>
      </c>
    </row>
    <row r="29" spans="1:5">
      <c r="A29" s="4" t="s">
        <v>399</v>
      </c>
      <c r="C29" s="4" t="s">
        <v>400</v>
      </c>
    </row>
    <row r="30" spans="1:5">
      <c r="A30" s="4" t="s">
        <v>401</v>
      </c>
      <c r="C30" s="4" t="s">
        <v>402</v>
      </c>
    </row>
    <row r="31" spans="1:5">
      <c r="A31" s="4" t="s">
        <v>363</v>
      </c>
      <c r="C31" s="4" t="s">
        <v>454</v>
      </c>
    </row>
    <row r="32" spans="1:5">
      <c r="A32" s="4" t="s">
        <v>455</v>
      </c>
    </row>
    <row r="33" spans="1:5">
      <c r="A33" s="3" t="s">
        <v>398</v>
      </c>
    </row>
    <row r="34" spans="1:5">
      <c r="A34" s="4" t="s">
        <v>409</v>
      </c>
      <c r="C34" s="4" t="s">
        <v>456</v>
      </c>
    </row>
    <row r="35" spans="1:5">
      <c r="A35" s="4" t="s">
        <v>411</v>
      </c>
      <c r="C35" s="4" t="s">
        <v>457</v>
      </c>
    </row>
    <row r="36" spans="1:5">
      <c r="A36" s="4" t="s">
        <v>458</v>
      </c>
    </row>
    <row r="37" spans="1:5">
      <c r="A37" s="3" t="s">
        <v>168</v>
      </c>
    </row>
    <row r="38" spans="1:5">
      <c r="A38" s="4" t="s">
        <v>361</v>
      </c>
      <c r="C38" s="4" t="s">
        <v>362</v>
      </c>
    </row>
    <row r="39" spans="1:5">
      <c r="A39" s="3" t="s">
        <v>398</v>
      </c>
    </row>
    <row r="40" spans="1:5">
      <c r="A40" s="4" t="s">
        <v>409</v>
      </c>
      <c r="C40" s="4" t="s">
        <v>459</v>
      </c>
    </row>
    <row r="41" spans="1:5">
      <c r="A41" s="4" t="s">
        <v>411</v>
      </c>
      <c r="C41" s="4" t="s">
        <v>412</v>
      </c>
    </row>
    <row r="42" spans="1:5">
      <c r="A42" s="4" t="s">
        <v>460</v>
      </c>
    </row>
    <row r="43" spans="1:5">
      <c r="A43" s="3" t="s">
        <v>168</v>
      </c>
    </row>
    <row r="44" spans="1:5">
      <c r="A44" s="4" t="s">
        <v>361</v>
      </c>
      <c r="C44" s="4" t="s">
        <v>36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3"/>
    <col customWidth="1" max="5" min="5" width="14"/>
  </cols>
  <sheetData>
    <row r="1" spans="1:5">
      <c r="A1" s="1" t="s">
        <v>461</v>
      </c>
      <c r="B1" s="2" t="s">
        <v>234</v>
      </c>
      <c r="C1" s="2" t="s">
        <v>74</v>
      </c>
      <c r="D1" s="2" t="s">
        <v>1</v>
      </c>
    </row>
    <row r="2" spans="1:5">
      <c r="B2" s="2" t="s">
        <v>462</v>
      </c>
      <c r="C2" s="2" t="s">
        <v>2</v>
      </c>
      <c r="D2" s="2" t="s">
        <v>2</v>
      </c>
      <c r="E2" s="2" t="s">
        <v>75</v>
      </c>
    </row>
    <row r="3" spans="1:5">
      <c r="A3" s="3" t="s">
        <v>168</v>
      </c>
    </row>
    <row r="4" spans="1:5">
      <c r="A4" s="4" t="s">
        <v>347</v>
      </c>
      <c r="D4" s="6" t="n">
        <v>3728</v>
      </c>
      <c r="E4" s="6" t="n">
        <v>2011</v>
      </c>
    </row>
    <row r="5" spans="1:5">
      <c r="A5" s="4" t="s">
        <v>219</v>
      </c>
    </row>
    <row r="6" spans="1:5">
      <c r="A6" s="3" t="s">
        <v>168</v>
      </c>
    </row>
    <row r="7" spans="1:5">
      <c r="A7" s="4" t="s">
        <v>347</v>
      </c>
      <c r="C7" s="6" t="n">
        <v>100</v>
      </c>
      <c r="D7" s="6" t="n">
        <v>200</v>
      </c>
    </row>
    <row r="8" spans="1:5">
      <c r="A8" s="3" t="s">
        <v>346</v>
      </c>
    </row>
    <row r="9" spans="1:5">
      <c r="A9" s="4" t="s">
        <v>363</v>
      </c>
      <c r="D9" s="4" t="s">
        <v>403</v>
      </c>
    </row>
    <row r="10" spans="1:5">
      <c r="A10" s="4" t="s">
        <v>463</v>
      </c>
    </row>
    <row r="11" spans="1:5">
      <c r="A11" s="3" t="s">
        <v>168</v>
      </c>
    </row>
    <row r="12" spans="1:5">
      <c r="A12" s="4" t="s">
        <v>359</v>
      </c>
      <c r="B12" s="4" t="s">
        <v>360</v>
      </c>
    </row>
    <row r="13" spans="1:5">
      <c r="A13" s="4" t="s">
        <v>464</v>
      </c>
      <c r="B13" s="7" t="n">
        <v>3.53</v>
      </c>
      <c r="C13" s="7" t="n">
        <v>2.05</v>
      </c>
      <c r="D13" s="7" t="n">
        <v>2.05</v>
      </c>
    </row>
    <row r="14" spans="1:5">
      <c r="A14" s="4" t="s">
        <v>361</v>
      </c>
      <c r="B14" s="4" t="s">
        <v>362</v>
      </c>
    </row>
    <row r="15" spans="1:5">
      <c r="A15" s="3" t="s">
        <v>398</v>
      </c>
    </row>
    <row r="16" spans="1:5">
      <c r="A16" s="4" t="s">
        <v>409</v>
      </c>
      <c r="D16" s="4" t="s">
        <v>465</v>
      </c>
    </row>
    <row r="17" spans="1:5">
      <c r="A17" s="4" t="s">
        <v>399</v>
      </c>
      <c r="D17" s="4" t="s">
        <v>400</v>
      </c>
    </row>
    <row r="18" spans="1:5">
      <c r="A18" s="4" t="s">
        <v>411</v>
      </c>
      <c r="D18" s="4" t="s">
        <v>466</v>
      </c>
    </row>
    <row r="19" spans="1:5">
      <c r="A19" s="4" t="s">
        <v>401</v>
      </c>
      <c r="D19" s="4" t="s">
        <v>402</v>
      </c>
    </row>
    <row r="20" spans="1:5">
      <c r="A20" s="4" t="s">
        <v>467</v>
      </c>
    </row>
    <row r="21" spans="1:5">
      <c r="A21" s="3" t="s">
        <v>168</v>
      </c>
    </row>
    <row r="22" spans="1:5">
      <c r="A22" s="4" t="s">
        <v>468</v>
      </c>
      <c r="B22" s="5" t="n">
        <v>850000</v>
      </c>
    </row>
    <row r="23" spans="1:5">
      <c r="A23" s="4" t="s">
        <v>469</v>
      </c>
    </row>
    <row r="24" spans="1:5">
      <c r="A24" s="3" t="s">
        <v>168</v>
      </c>
    </row>
    <row r="25" spans="1:5">
      <c r="A25" s="4" t="s">
        <v>370</v>
      </c>
      <c r="B25" s="4" t="s">
        <v>371</v>
      </c>
    </row>
    <row r="26" spans="1:5">
      <c r="A26" s="4" t="s">
        <v>470</v>
      </c>
    </row>
    <row r="27" spans="1:5">
      <c r="A27" s="3" t="s">
        <v>168</v>
      </c>
    </row>
    <row r="28" spans="1:5">
      <c r="A28" s="4" t="s">
        <v>370</v>
      </c>
      <c r="B28" s="4" t="s">
        <v>373</v>
      </c>
    </row>
    <row r="29" spans="1:5">
      <c r="A29" s="4" t="s">
        <v>471</v>
      </c>
      <c r="B29" s="4" t="s">
        <v>472</v>
      </c>
    </row>
    <row r="30" spans="1:5">
      <c r="A30" s="4" t="s">
        <v>473</v>
      </c>
    </row>
    <row r="31" spans="1:5">
      <c r="A31" s="3" t="s">
        <v>168</v>
      </c>
    </row>
    <row r="32" spans="1:5">
      <c r="A32" s="4" t="s">
        <v>370</v>
      </c>
      <c r="B32" s="4" t="s">
        <v>432</v>
      </c>
    </row>
    <row r="33" spans="1:5">
      <c r="A33" s="4" t="s">
        <v>474</v>
      </c>
    </row>
    <row r="34" spans="1:5">
      <c r="A34" s="3" t="s">
        <v>168</v>
      </c>
    </row>
    <row r="35" spans="1:5">
      <c r="A35" s="4" t="s">
        <v>370</v>
      </c>
      <c r="B35" s="4" t="s">
        <v>432</v>
      </c>
    </row>
    <row r="36" spans="1:5">
      <c r="A36" s="4" t="s">
        <v>475</v>
      </c>
    </row>
    <row r="37" spans="1:5">
      <c r="A37" s="3" t="s">
        <v>168</v>
      </c>
    </row>
    <row r="38" spans="1:5">
      <c r="A38" s="4" t="s">
        <v>464</v>
      </c>
      <c r="C38" s="7" t="n">
        <v>3.53</v>
      </c>
      <c r="D38" s="7" t="n">
        <v>3.53</v>
      </c>
    </row>
    <row r="39" spans="1:5">
      <c r="A39" s="4" t="s">
        <v>476</v>
      </c>
    </row>
    <row r="40" spans="1:5">
      <c r="A40" s="3" t="s">
        <v>168</v>
      </c>
    </row>
    <row r="41" spans="1:5">
      <c r="A41" s="4" t="s">
        <v>468</v>
      </c>
      <c r="B41" s="5" t="n">
        <v>150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525</v>
      </c>
      <c r="C4" s="6" t="n">
        <v>847</v>
      </c>
      <c r="D4" s="6" t="n">
        <v>2228</v>
      </c>
      <c r="E4" s="6" t="n">
        <v>8398</v>
      </c>
    </row>
    <row r="5" spans="1:5">
      <c r="A5" s="3" t="s">
        <v>78</v>
      </c>
    </row>
    <row r="6" spans="1:5">
      <c r="A6" s="4" t="s">
        <v>79</v>
      </c>
      <c r="B6" s="5" t="n">
        <v>-8074</v>
      </c>
      <c r="C6" s="5" t="n">
        <v>-9717</v>
      </c>
      <c r="D6" s="5" t="n">
        <v>-15612</v>
      </c>
      <c r="E6" s="5" t="n">
        <v>-19996</v>
      </c>
    </row>
    <row r="7" spans="1:5">
      <c r="A7" s="4" t="s">
        <v>80</v>
      </c>
      <c r="B7" s="5" t="n">
        <v>-13427</v>
      </c>
      <c r="C7" s="5" t="n">
        <v>-8837</v>
      </c>
      <c r="D7" s="5" t="n">
        <v>-26836</v>
      </c>
      <c r="E7" s="5" t="n">
        <v>-18973</v>
      </c>
    </row>
    <row r="8" spans="1:5">
      <c r="A8" s="4" t="s">
        <v>81</v>
      </c>
      <c r="B8" s="5" t="n">
        <v>-21501</v>
      </c>
      <c r="C8" s="5" t="n">
        <v>-18554</v>
      </c>
      <c r="D8" s="5" t="n">
        <v>-42448</v>
      </c>
      <c r="E8" s="5" t="n">
        <v>-38969</v>
      </c>
    </row>
    <row r="9" spans="1:5">
      <c r="A9" s="4" t="s">
        <v>82</v>
      </c>
      <c r="B9" s="5" t="n">
        <v>-20976</v>
      </c>
      <c r="C9" s="5" t="n">
        <v>-17707</v>
      </c>
      <c r="D9" s="5" t="n">
        <v>-40220</v>
      </c>
      <c r="E9" s="5" t="n">
        <v>-30571</v>
      </c>
    </row>
    <row r="10" spans="1:5">
      <c r="A10" s="3" t="s">
        <v>83</v>
      </c>
    </row>
    <row r="11" spans="1:5">
      <c r="A11" s="4" t="s">
        <v>84</v>
      </c>
      <c r="B11" s="5" t="n">
        <v>56</v>
      </c>
      <c r="C11" s="5" t="n">
        <v>-141</v>
      </c>
      <c r="D11" s="5" t="n">
        <v>126</v>
      </c>
      <c r="E11" s="5" t="n">
        <v>-118</v>
      </c>
    </row>
    <row r="12" spans="1:5">
      <c r="A12" s="4" t="s">
        <v>85</v>
      </c>
      <c r="B12" s="5" t="n">
        <v>72</v>
      </c>
      <c r="C12" s="5" t="n">
        <v>19</v>
      </c>
      <c r="D12" s="5" t="n">
        <v>82</v>
      </c>
      <c r="E12" s="5" t="n">
        <v>28</v>
      </c>
    </row>
    <row r="13" spans="1:5">
      <c r="A13" s="4" t="s">
        <v>86</v>
      </c>
      <c r="B13" s="5" t="n">
        <v>-904</v>
      </c>
      <c r="C13" s="5" t="n">
        <v>-7</v>
      </c>
      <c r="D13" s="5" t="n">
        <v>-1803</v>
      </c>
      <c r="E13" s="5" t="n">
        <v>-11</v>
      </c>
    </row>
    <row r="14" spans="1:5">
      <c r="A14" s="4" t="s">
        <v>87</v>
      </c>
      <c r="B14" s="5" t="n">
        <v>-21752</v>
      </c>
      <c r="C14" s="5" t="n">
        <v>-17836</v>
      </c>
      <c r="D14" s="5" t="n">
        <v>-41815</v>
      </c>
      <c r="E14" s="5" t="n">
        <v>-30672</v>
      </c>
    </row>
    <row r="15" spans="1:5">
      <c r="A15" s="4" t="s">
        <v>88</v>
      </c>
      <c r="B15" s="5" t="n">
        <v>45</v>
      </c>
      <c r="C15" s="5" t="n">
        <v>48</v>
      </c>
      <c r="D15" s="5" t="n">
        <v>-109</v>
      </c>
      <c r="E15" s="5" t="n">
        <v>-458</v>
      </c>
    </row>
    <row r="16" spans="1:5">
      <c r="A16" s="4" t="s">
        <v>89</v>
      </c>
      <c r="B16" s="6" t="n">
        <v>-21707</v>
      </c>
      <c r="C16" s="6" t="n">
        <v>-17788</v>
      </c>
      <c r="D16" s="6" t="n">
        <v>-41924</v>
      </c>
      <c r="E16" s="6" t="n">
        <v>-31130</v>
      </c>
    </row>
    <row r="17" spans="1:5">
      <c r="A17" s="3" t="s">
        <v>90</v>
      </c>
    </row>
    <row r="18" spans="1:5">
      <c r="A18" s="4" t="s">
        <v>91</v>
      </c>
      <c r="B18" s="7" t="n">
        <v>-0.3</v>
      </c>
      <c r="C18" s="7" t="n">
        <v>-0.44</v>
      </c>
      <c r="D18" s="7" t="n">
        <v>-0.59</v>
      </c>
      <c r="E18" s="7" t="n">
        <v>-0.8</v>
      </c>
    </row>
    <row r="19" spans="1:5">
      <c r="A19" s="3" t="s">
        <v>92</v>
      </c>
    </row>
    <row r="20" spans="1:5">
      <c r="A20" s="4" t="s">
        <v>93</v>
      </c>
      <c r="B20" s="5" t="n">
        <v>72526441</v>
      </c>
      <c r="C20" s="5" t="n">
        <v>40515920</v>
      </c>
      <c r="D20" s="5" t="n">
        <v>70624583</v>
      </c>
      <c r="E20" s="5" t="n">
        <v>38723718</v>
      </c>
    </row>
    <row r="21" spans="1:5">
      <c r="A21" s="4" t="s">
        <v>94</v>
      </c>
    </row>
    <row r="22" spans="1:5">
      <c r="A22" s="3" t="s">
        <v>76</v>
      </c>
    </row>
    <row r="23" spans="1:5">
      <c r="A23" s="4" t="s">
        <v>77</v>
      </c>
      <c r="D23" s="6" t="n">
        <v>1000</v>
      </c>
      <c r="E23" s="6" t="n">
        <v>6500</v>
      </c>
    </row>
    <row r="24" spans="1:5">
      <c r="A24" s="4" t="s">
        <v>95</v>
      </c>
    </row>
    <row r="25" spans="1:5">
      <c r="A25" s="3" t="s">
        <v>76</v>
      </c>
    </row>
    <row r="26" spans="1:5">
      <c r="A26" s="4" t="s">
        <v>77</v>
      </c>
      <c r="B26" s="6" t="n">
        <v>525</v>
      </c>
      <c r="C26" s="6" t="n">
        <v>847</v>
      </c>
      <c r="D26" s="6" t="n">
        <v>1228</v>
      </c>
      <c r="E26" s="6" t="n">
        <v>18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5</v>
      </c>
    </row>
    <row r="3" spans="1:3">
      <c r="A3" s="3" t="s">
        <v>168</v>
      </c>
    </row>
    <row r="4" spans="1:3">
      <c r="A4" s="4" t="s">
        <v>347</v>
      </c>
      <c r="B4" s="6" t="n">
        <v>3728</v>
      </c>
      <c r="C4" s="6" t="n">
        <v>2011</v>
      </c>
    </row>
    <row r="5" spans="1:3">
      <c r="A5" s="4" t="s">
        <v>79</v>
      </c>
    </row>
    <row r="6" spans="1:3">
      <c r="A6" s="3" t="s">
        <v>168</v>
      </c>
    </row>
    <row r="7" spans="1:3">
      <c r="A7" s="4" t="s">
        <v>347</v>
      </c>
      <c r="B7" s="5" t="n">
        <v>731</v>
      </c>
      <c r="C7" s="5" t="n">
        <v>918</v>
      </c>
    </row>
    <row r="8" spans="1:3">
      <c r="A8" s="4" t="s">
        <v>80</v>
      </c>
    </row>
    <row r="9" spans="1:3">
      <c r="A9" s="3" t="s">
        <v>168</v>
      </c>
    </row>
    <row r="10" spans="1:3">
      <c r="A10" s="4" t="s">
        <v>347</v>
      </c>
      <c r="B10" s="6" t="n">
        <v>2997</v>
      </c>
      <c r="C10" s="6" t="n">
        <v>10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6"/>
  </cols>
  <sheetData>
    <row r="1" spans="1:7">
      <c r="A1" s="1" t="s">
        <v>478</v>
      </c>
      <c r="B1" s="2" t="s">
        <v>234</v>
      </c>
      <c r="C1" s="2" t="s">
        <v>74</v>
      </c>
      <c r="D1" s="2" t="s">
        <v>1</v>
      </c>
      <c r="F1" s="2" t="s">
        <v>479</v>
      </c>
      <c r="G1" s="2" t="s">
        <v>480</v>
      </c>
    </row>
    <row r="2" spans="1:7">
      <c r="B2" s="2" t="s">
        <v>481</v>
      </c>
      <c r="C2" s="2" t="s">
        <v>2</v>
      </c>
      <c r="D2" s="2" t="s">
        <v>2</v>
      </c>
      <c r="E2" s="2" t="s">
        <v>75</v>
      </c>
      <c r="F2" s="2" t="s">
        <v>2</v>
      </c>
      <c r="G2" s="2" t="s">
        <v>32</v>
      </c>
    </row>
    <row r="3" spans="1:7">
      <c r="A3" s="3" t="s">
        <v>168</v>
      </c>
    </row>
    <row r="4" spans="1:7">
      <c r="A4" s="4" t="s">
        <v>347</v>
      </c>
      <c r="D4" s="6" t="n">
        <v>3728</v>
      </c>
      <c r="E4" s="6" t="n">
        <v>2011</v>
      </c>
    </row>
    <row r="5" spans="1:7">
      <c r="A5" s="4" t="s">
        <v>482</v>
      </c>
    </row>
    <row r="6" spans="1:7">
      <c r="A6" s="3" t="s">
        <v>168</v>
      </c>
    </row>
    <row r="7" spans="1:7">
      <c r="A7" s="4" t="s">
        <v>483</v>
      </c>
      <c r="B7" s="5" t="n">
        <v>500000</v>
      </c>
    </row>
    <row r="8" spans="1:7">
      <c r="A8" s="4" t="s">
        <v>484</v>
      </c>
      <c r="G8" s="4" t="s">
        <v>485</v>
      </c>
    </row>
    <row r="9" spans="1:7">
      <c r="A9" s="4" t="s">
        <v>486</v>
      </c>
      <c r="D9" s="4" t="s">
        <v>487</v>
      </c>
    </row>
    <row r="10" spans="1:7">
      <c r="A10" s="4" t="s">
        <v>488</v>
      </c>
      <c r="F10" s="5" t="n">
        <v>92331</v>
      </c>
    </row>
    <row r="11" spans="1:7">
      <c r="A11" s="4" t="s">
        <v>347</v>
      </c>
      <c r="C11" s="6" t="n">
        <v>100</v>
      </c>
      <c r="D11" s="6" t="n">
        <v>1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89</v>
      </c>
      <c r="B1" s="2" t="s">
        <v>74</v>
      </c>
      <c r="D1" s="2" t="s">
        <v>1</v>
      </c>
    </row>
    <row r="2" spans="1:6">
      <c r="B2" s="2" t="s">
        <v>2</v>
      </c>
      <c r="C2" s="2" t="s">
        <v>75</v>
      </c>
      <c r="D2" s="2" t="s">
        <v>2</v>
      </c>
      <c r="E2" s="2" t="s">
        <v>75</v>
      </c>
      <c r="F2" s="2" t="s">
        <v>32</v>
      </c>
    </row>
    <row r="3" spans="1:6">
      <c r="A3" s="3" t="s">
        <v>170</v>
      </c>
    </row>
    <row r="4" spans="1:6">
      <c r="A4" s="4" t="s">
        <v>88</v>
      </c>
      <c r="B4" s="6" t="n">
        <v>45</v>
      </c>
      <c r="C4" s="6" t="n">
        <v>48</v>
      </c>
      <c r="D4" s="6" t="n">
        <v>-109</v>
      </c>
      <c r="E4" s="6" t="n">
        <v>-458</v>
      </c>
    </row>
    <row r="5" spans="1:6">
      <c r="A5" s="4" t="s">
        <v>490</v>
      </c>
      <c r="B5" s="6" t="n">
        <v>106100</v>
      </c>
      <c r="D5" s="6" t="n">
        <v>106100</v>
      </c>
      <c r="F5" s="6" t="n">
        <v>100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91</v>
      </c>
      <c r="B1" s="2" t="s">
        <v>74</v>
      </c>
      <c r="F1" s="2" t="s">
        <v>1</v>
      </c>
    </row>
    <row r="2" spans="1:7">
      <c r="B2" s="2" t="s">
        <v>2</v>
      </c>
      <c r="C2" s="2" t="s">
        <v>492</v>
      </c>
      <c r="D2" s="2" t="s">
        <v>75</v>
      </c>
      <c r="E2" s="2" t="s">
        <v>239</v>
      </c>
      <c r="F2" s="2" t="s">
        <v>2</v>
      </c>
      <c r="G2" s="2" t="s">
        <v>75</v>
      </c>
    </row>
    <row r="3" spans="1:7">
      <c r="A3" s="3" t="s">
        <v>493</v>
      </c>
    </row>
    <row r="4" spans="1:7">
      <c r="A4" s="4" t="s">
        <v>494</v>
      </c>
      <c r="B4" s="6" t="n">
        <v>-21707</v>
      </c>
      <c r="C4" s="6" t="n">
        <v>-20217</v>
      </c>
      <c r="D4" s="6" t="n">
        <v>-17788</v>
      </c>
      <c r="E4" s="6" t="n">
        <v>-13342</v>
      </c>
      <c r="F4" s="6" t="n">
        <v>-41924</v>
      </c>
      <c r="G4" s="6" t="n">
        <v>-31130</v>
      </c>
    </row>
    <row r="5" spans="1:7">
      <c r="A5" s="4" t="s">
        <v>495</v>
      </c>
      <c r="B5" s="5" t="n">
        <v>72526441</v>
      </c>
      <c r="D5" s="5" t="n">
        <v>40515920</v>
      </c>
      <c r="F5" s="5" t="n">
        <v>70624583</v>
      </c>
      <c r="G5" s="5" t="n">
        <v>38723718</v>
      </c>
    </row>
    <row r="6" spans="1:7">
      <c r="A6" s="4" t="s">
        <v>493</v>
      </c>
      <c r="B6" s="7" t="n">
        <v>-0.3</v>
      </c>
      <c r="D6" s="7" t="n">
        <v>-0.44</v>
      </c>
      <c r="F6" s="7" t="n">
        <v>-0.59</v>
      </c>
      <c r="G6" s="7" t="n">
        <v>-0.8</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4</v>
      </c>
      <c r="D1" s="2" t="s">
        <v>1</v>
      </c>
    </row>
    <row r="2" spans="1:5">
      <c r="B2" s="2" t="s">
        <v>2</v>
      </c>
      <c r="C2" s="2" t="s">
        <v>75</v>
      </c>
      <c r="D2" s="2" t="s">
        <v>2</v>
      </c>
      <c r="E2" s="2" t="s">
        <v>75</v>
      </c>
    </row>
    <row r="3" spans="1:5">
      <c r="A3" s="4" t="s">
        <v>497</v>
      </c>
    </row>
    <row r="4" spans="1:5">
      <c r="A4" s="3" t="s">
        <v>498</v>
      </c>
    </row>
    <row r="5" spans="1:5">
      <c r="A5" s="4" t="s">
        <v>499</v>
      </c>
      <c r="B5" s="5" t="n">
        <v>8363789</v>
      </c>
      <c r="C5" s="5" t="n">
        <v>4896520</v>
      </c>
      <c r="D5" s="5" t="n">
        <v>8363789</v>
      </c>
      <c r="E5" s="5" t="n">
        <v>4896500</v>
      </c>
    </row>
    <row r="6" spans="1:5">
      <c r="A6" s="4" t="s">
        <v>500</v>
      </c>
    </row>
    <row r="7" spans="1:5">
      <c r="A7" s="3" t="s">
        <v>498</v>
      </c>
    </row>
    <row r="8" spans="1:5">
      <c r="A8" s="4" t="s">
        <v>499</v>
      </c>
      <c r="B8" s="5" t="n">
        <v>1524642</v>
      </c>
      <c r="C8" s="5" t="n">
        <v>328300</v>
      </c>
      <c r="D8" s="5" t="n">
        <v>1524642</v>
      </c>
      <c r="E8" s="5" t="n">
        <v>3283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27"/>
  </cols>
  <sheetData>
    <row r="1" spans="1:2">
      <c r="A1" s="1" t="s">
        <v>501</v>
      </c>
      <c r="B1" s="2" t="s">
        <v>502</v>
      </c>
    </row>
    <row r="2" spans="1:2">
      <c r="A2" s="3" t="s">
        <v>174</v>
      </c>
    </row>
    <row r="3" spans="1:2">
      <c r="A3" s="4" t="s">
        <v>503</v>
      </c>
      <c r="B3" s="4" t="s">
        <v>504</v>
      </c>
    </row>
    <row r="4" spans="1:2">
      <c r="A4" s="4" t="s">
        <v>505</v>
      </c>
      <c r="B4" s="6" t="n">
        <v>32</v>
      </c>
    </row>
    <row r="5" spans="1:2">
      <c r="A5" s="4" t="s">
        <v>506</v>
      </c>
      <c r="B5" s="9" t="n">
        <v>4.9</v>
      </c>
    </row>
    <row r="6" spans="1:2">
      <c r="A6" s="4" t="s">
        <v>507</v>
      </c>
      <c r="B6" s="8" t="n">
        <v>0.2</v>
      </c>
    </row>
    <row r="7" spans="1:2">
      <c r="A7" s="4" t="s">
        <v>508</v>
      </c>
    </row>
    <row r="8" spans="1:2">
      <c r="A8" s="3" t="s">
        <v>174</v>
      </c>
    </row>
    <row r="9" spans="1:2">
      <c r="A9" s="4" t="s">
        <v>509</v>
      </c>
      <c r="B9" s="5" t="n">
        <v>7336906</v>
      </c>
    </row>
    <row r="10" spans="1:2">
      <c r="A10" s="4" t="s">
        <v>510</v>
      </c>
      <c r="B10" s="8" t="n">
        <v>26.9</v>
      </c>
    </row>
    <row r="11" spans="1:2">
      <c r="A11" s="4" t="s">
        <v>511</v>
      </c>
    </row>
    <row r="12" spans="1:2">
      <c r="A12" s="3" t="s">
        <v>174</v>
      </c>
    </row>
    <row r="13" spans="1:2">
      <c r="A13" s="4" t="s">
        <v>509</v>
      </c>
      <c r="B13" s="5" t="n">
        <v>815186</v>
      </c>
    </row>
    <row r="14" spans="1:2">
      <c r="A14" s="4" t="s">
        <v>512</v>
      </c>
    </row>
    <row r="15" spans="1:2">
      <c r="A15" s="3" t="s">
        <v>174</v>
      </c>
    </row>
    <row r="16" spans="1:2">
      <c r="A16" s="4" t="s">
        <v>513</v>
      </c>
      <c r="B16" s="4" t="s">
        <v>514</v>
      </c>
    </row>
    <row r="17" spans="1:2">
      <c r="A17" s="4" t="s">
        <v>515</v>
      </c>
    </row>
    <row r="18" spans="1:2">
      <c r="A18" s="3" t="s">
        <v>174</v>
      </c>
    </row>
    <row r="19" spans="1:2">
      <c r="A19" s="4" t="s">
        <v>516</v>
      </c>
      <c r="B19" s="6" t="n">
        <v>125</v>
      </c>
    </row>
    <row r="20" spans="1:2">
      <c r="A20" s="4" t="s">
        <v>517</v>
      </c>
    </row>
    <row r="21" spans="1:2">
      <c r="A21" s="3" t="s">
        <v>174</v>
      </c>
    </row>
    <row r="22" spans="1:2">
      <c r="A22" s="4" t="s">
        <v>518</v>
      </c>
      <c r="B22" s="5" t="n">
        <v>25</v>
      </c>
    </row>
    <row r="23" spans="1:2">
      <c r="A23" s="4" t="s">
        <v>519</v>
      </c>
    </row>
    <row r="24" spans="1:2">
      <c r="A24" s="3" t="s">
        <v>174</v>
      </c>
    </row>
    <row r="25" spans="1:2">
      <c r="A25" s="4" t="s">
        <v>518</v>
      </c>
      <c r="B25" s="9" t="n">
        <v>72.5</v>
      </c>
    </row>
    <row r="26" spans="1:2">
      <c r="A26" s="4" t="s">
        <v>520</v>
      </c>
    </row>
    <row r="27" spans="1:2">
      <c r="A27" s="3" t="s">
        <v>174</v>
      </c>
    </row>
    <row r="28" spans="1:2">
      <c r="A28" s="4" t="s">
        <v>518</v>
      </c>
      <c r="B28" s="8" t="n">
        <v>9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521</v>
      </c>
      <c r="B1" s="2" t="s">
        <v>234</v>
      </c>
      <c r="D1" s="2" t="s">
        <v>1</v>
      </c>
    </row>
    <row r="2" spans="1:5">
      <c r="B2" s="2" t="s">
        <v>522</v>
      </c>
      <c r="C2" s="2" t="s">
        <v>523</v>
      </c>
      <c r="D2" s="2" t="s">
        <v>288</v>
      </c>
      <c r="E2" s="2" t="s">
        <v>385</v>
      </c>
    </row>
    <row r="3" spans="1:5">
      <c r="A3" s="4" t="s">
        <v>337</v>
      </c>
    </row>
    <row r="4" spans="1:5">
      <c r="A4" s="3" t="s">
        <v>178</v>
      </c>
    </row>
    <row r="5" spans="1:5">
      <c r="A5" s="4" t="s">
        <v>334</v>
      </c>
      <c r="D5" s="8" t="n">
        <v>1.5</v>
      </c>
    </row>
    <row r="6" spans="1:5">
      <c r="A6" s="4" t="s">
        <v>524</v>
      </c>
    </row>
    <row r="7" spans="1:5">
      <c r="A7" s="3" t="s">
        <v>178</v>
      </c>
    </row>
    <row r="8" spans="1:5">
      <c r="A8" s="4" t="s">
        <v>525</v>
      </c>
      <c r="D8" s="4" t="s">
        <v>526</v>
      </c>
    </row>
    <row r="9" spans="1:5">
      <c r="A9" s="4" t="s">
        <v>527</v>
      </c>
      <c r="D9" s="5" t="n">
        <v>2</v>
      </c>
    </row>
    <row r="10" spans="1:5">
      <c r="A10" s="4" t="s">
        <v>528</v>
      </c>
    </row>
    <row r="11" spans="1:5">
      <c r="A11" s="3" t="s">
        <v>178</v>
      </c>
    </row>
    <row r="12" spans="1:5">
      <c r="A12" s="4" t="s">
        <v>529</v>
      </c>
      <c r="C12" s="8" t="n">
        <v>91.5</v>
      </c>
    </row>
    <row r="13" spans="1:5">
      <c r="A13" s="4" t="s">
        <v>530</v>
      </c>
    </row>
    <row r="14" spans="1:5">
      <c r="A14" s="3" t="s">
        <v>178</v>
      </c>
    </row>
    <row r="15" spans="1:5">
      <c r="A15" s="4" t="s">
        <v>529</v>
      </c>
      <c r="C15" s="5" t="n">
        <v>4</v>
      </c>
    </row>
    <row r="16" spans="1:5">
      <c r="A16" s="4" t="s">
        <v>531</v>
      </c>
    </row>
    <row r="17" spans="1:5">
      <c r="A17" s="3" t="s">
        <v>178</v>
      </c>
    </row>
    <row r="18" spans="1:5">
      <c r="A18" s="4" t="s">
        <v>532</v>
      </c>
      <c r="B18" s="8" t="n">
        <v>1.5</v>
      </c>
    </row>
    <row r="19" spans="1:5">
      <c r="A19" s="4" t="s">
        <v>533</v>
      </c>
    </row>
    <row r="20" spans="1:5">
      <c r="A20" s="3" t="s">
        <v>178</v>
      </c>
    </row>
    <row r="21" spans="1:5">
      <c r="A21" s="4" t="s">
        <v>334</v>
      </c>
      <c r="C21" s="6" t="n">
        <v>5</v>
      </c>
      <c r="E21" s="6" t="n">
        <v>5</v>
      </c>
    </row>
    <row r="22" spans="1:5">
      <c r="A22" s="4" t="s">
        <v>534</v>
      </c>
    </row>
    <row r="23" spans="1:5">
      <c r="A23" s="3" t="s">
        <v>178</v>
      </c>
    </row>
    <row r="24" spans="1:5">
      <c r="A24" s="4" t="s">
        <v>334</v>
      </c>
      <c r="E24" s="8" t="n">
        <v>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5</v>
      </c>
      <c r="B1" s="2" t="s">
        <v>1</v>
      </c>
    </row>
    <row r="2" spans="1:3">
      <c r="B2" s="2" t="s">
        <v>536</v>
      </c>
      <c r="C2" s="2" t="s">
        <v>537</v>
      </c>
    </row>
    <row r="3" spans="1:3">
      <c r="A3" s="3" t="s">
        <v>178</v>
      </c>
    </row>
    <row r="4" spans="1:3">
      <c r="A4" s="4" t="s">
        <v>538</v>
      </c>
      <c r="C4" s="5" t="n">
        <v>2</v>
      </c>
    </row>
    <row r="5" spans="1:3">
      <c r="A5" s="4" t="s">
        <v>539</v>
      </c>
    </row>
    <row r="6" spans="1:3">
      <c r="A6" s="3" t="s">
        <v>178</v>
      </c>
    </row>
    <row r="7" spans="1:3">
      <c r="A7" s="4" t="s">
        <v>336</v>
      </c>
      <c r="B7" s="6" t="n">
        <v>1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0"/>
  </cols>
  <sheetData>
    <row r="1" spans="1:5">
      <c r="A1" s="1" t="s">
        <v>540</v>
      </c>
      <c r="B1" s="2" t="s">
        <v>74</v>
      </c>
      <c r="C1" s="2" t="s">
        <v>1</v>
      </c>
    </row>
    <row r="2" spans="1:5">
      <c r="B2" s="2" t="s">
        <v>536</v>
      </c>
      <c r="C2" s="2" t="s">
        <v>541</v>
      </c>
      <c r="D2" s="2" t="s">
        <v>536</v>
      </c>
      <c r="E2" s="2" t="s">
        <v>542</v>
      </c>
    </row>
    <row r="3" spans="1:5">
      <c r="A3" s="3" t="s">
        <v>256</v>
      </c>
    </row>
    <row r="4" spans="1:5">
      <c r="A4" s="4" t="s">
        <v>257</v>
      </c>
      <c r="B4" s="6" t="n">
        <v>1872</v>
      </c>
      <c r="D4" s="6" t="n">
        <v>1872</v>
      </c>
    </row>
    <row r="5" spans="1:5">
      <c r="A5" s="4" t="s">
        <v>543</v>
      </c>
      <c r="B5" s="5" t="n">
        <v>400</v>
      </c>
      <c r="D5" s="5" t="n">
        <v>700</v>
      </c>
    </row>
    <row r="6" spans="1:5">
      <c r="A6" s="4" t="s">
        <v>544</v>
      </c>
      <c r="B6" s="6" t="n">
        <v>200</v>
      </c>
      <c r="D6" s="6" t="n">
        <v>500</v>
      </c>
    </row>
    <row r="7" spans="1:5">
      <c r="A7" s="4" t="s">
        <v>545</v>
      </c>
    </row>
    <row r="8" spans="1:5">
      <c r="A8" s="3" t="s">
        <v>256</v>
      </c>
    </row>
    <row r="9" spans="1:5">
      <c r="A9" s="4" t="s">
        <v>546</v>
      </c>
      <c r="B9" s="4" t="s">
        <v>547</v>
      </c>
      <c r="D9" s="4" t="s">
        <v>547</v>
      </c>
    </row>
    <row r="10" spans="1:5">
      <c r="A10" s="4" t="s">
        <v>548</v>
      </c>
      <c r="B10" s="4" t="s">
        <v>267</v>
      </c>
      <c r="D10" s="4" t="s">
        <v>267</v>
      </c>
    </row>
    <row r="11" spans="1:5">
      <c r="A11" s="4" t="s">
        <v>549</v>
      </c>
    </row>
    <row r="12" spans="1:5">
      <c r="A12" s="3" t="s">
        <v>256</v>
      </c>
    </row>
    <row r="13" spans="1:5">
      <c r="A13" s="4" t="s">
        <v>550</v>
      </c>
      <c r="C13" s="4" t="s">
        <v>20</v>
      </c>
      <c r="D13" s="4" t="s">
        <v>20</v>
      </c>
    </row>
    <row r="14" spans="1:5">
      <c r="A14" s="4" t="s">
        <v>551</v>
      </c>
    </row>
    <row r="15" spans="1:5">
      <c r="A15" s="3" t="s">
        <v>256</v>
      </c>
    </row>
    <row r="16" spans="1:5">
      <c r="A16" s="4" t="s">
        <v>552</v>
      </c>
      <c r="C16" s="4" t="s">
        <v>16</v>
      </c>
      <c r="D16" s="4" t="s">
        <v>16</v>
      </c>
    </row>
    <row r="17" spans="1:5">
      <c r="A17" s="4" t="s">
        <v>553</v>
      </c>
      <c r="C17" s="4" t="s">
        <v>437</v>
      </c>
      <c r="D17" s="4" t="s">
        <v>437</v>
      </c>
    </row>
    <row r="18" spans="1:5">
      <c r="A18" s="4" t="s">
        <v>554</v>
      </c>
    </row>
    <row r="19" spans="1:5">
      <c r="A19" s="3" t="s">
        <v>256</v>
      </c>
    </row>
    <row r="20" spans="1:5">
      <c r="A20" s="4" t="s">
        <v>550</v>
      </c>
      <c r="C20" s="4" t="s">
        <v>16</v>
      </c>
      <c r="D20" s="4" t="s">
        <v>16</v>
      </c>
    </row>
    <row r="21" spans="1:5">
      <c r="A21" s="4" t="s">
        <v>555</v>
      </c>
      <c r="C21" s="11" t="n">
        <v>7000</v>
      </c>
    </row>
    <row r="22" spans="1:5">
      <c r="A22" s="4" t="s">
        <v>261</v>
      </c>
      <c r="E22" s="6" t="n">
        <v>200</v>
      </c>
    </row>
    <row r="23" spans="1:5">
      <c r="A23" s="4" t="s">
        <v>257</v>
      </c>
      <c r="E23" s="6" t="n">
        <v>200</v>
      </c>
    </row>
    <row r="24" spans="1:5">
      <c r="A24" s="4" t="s">
        <v>556</v>
      </c>
    </row>
    <row r="25" spans="1:5">
      <c r="A25" s="3" t="s">
        <v>256</v>
      </c>
    </row>
    <row r="26" spans="1:5">
      <c r="A26" s="4" t="s">
        <v>557</v>
      </c>
      <c r="B26" s="4" t="s">
        <v>558</v>
      </c>
      <c r="D26" s="4" t="s">
        <v>55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32</v>
      </c>
    </row>
    <row r="3" spans="1:3">
      <c r="A3" s="3" t="s">
        <v>560</v>
      </c>
    </row>
    <row r="4" spans="1:3">
      <c r="A4" s="4" t="s">
        <v>561</v>
      </c>
      <c r="B4" s="6" t="n">
        <v>264000</v>
      </c>
    </row>
    <row r="5" spans="1:3">
      <c r="A5" s="4" t="s">
        <v>562</v>
      </c>
      <c r="B5" s="5" t="n">
        <v>2021000</v>
      </c>
    </row>
    <row r="6" spans="1:3">
      <c r="A6" s="3" t="s">
        <v>563</v>
      </c>
    </row>
    <row r="7" spans="1:3">
      <c r="A7" s="4" t="s">
        <v>564</v>
      </c>
      <c r="B7" s="5" t="n">
        <v>251000</v>
      </c>
    </row>
    <row r="8" spans="1:3">
      <c r="A8" s="4" t="s">
        <v>323</v>
      </c>
      <c r="B8" s="5" t="n">
        <v>507000</v>
      </c>
    </row>
    <row r="9" spans="1:3">
      <c r="A9" s="4" t="s">
        <v>324</v>
      </c>
      <c r="B9" s="5" t="n">
        <v>515000</v>
      </c>
    </row>
    <row r="10" spans="1:3">
      <c r="A10" s="4" t="s">
        <v>325</v>
      </c>
      <c r="B10" s="5" t="n">
        <v>522000</v>
      </c>
    </row>
    <row r="11" spans="1:3">
      <c r="A11" s="4" t="s">
        <v>326</v>
      </c>
      <c r="B11" s="5" t="n">
        <v>533000</v>
      </c>
    </row>
    <row r="12" spans="1:3">
      <c r="A12" s="4" t="s">
        <v>565</v>
      </c>
      <c r="B12" s="5" t="n">
        <v>2328000</v>
      </c>
    </row>
    <row r="13" spans="1:3">
      <c r="A13" s="4" t="s">
        <v>566</v>
      </c>
      <c r="B13" s="5" t="n">
        <v>-456000</v>
      </c>
    </row>
    <row r="14" spans="1:3">
      <c r="A14" s="4" t="s">
        <v>567</v>
      </c>
      <c r="B14" s="5" t="n">
        <v>1872000</v>
      </c>
    </row>
    <row r="15" spans="1:3">
      <c r="A15" s="3" t="s">
        <v>568</v>
      </c>
    </row>
    <row r="16" spans="1:3">
      <c r="A16" s="4" t="s">
        <v>27</v>
      </c>
      <c r="C16" s="6" t="n">
        <v>515000</v>
      </c>
    </row>
    <row r="17" spans="1:3">
      <c r="A17" s="4" t="s">
        <v>323</v>
      </c>
      <c r="C17" s="5" t="n">
        <v>507000</v>
      </c>
    </row>
    <row r="18" spans="1:3">
      <c r="A18" s="4" t="s">
        <v>324</v>
      </c>
      <c r="C18" s="5" t="n">
        <v>515000</v>
      </c>
    </row>
    <row r="19" spans="1:3">
      <c r="A19" s="4" t="s">
        <v>569</v>
      </c>
      <c r="C19" s="6" t="n">
        <v>1537000</v>
      </c>
    </row>
    <row r="20" spans="1:3">
      <c r="A20" s="3" t="s">
        <v>570</v>
      </c>
    </row>
    <row r="21" spans="1:3">
      <c r="A21" s="4" t="s">
        <v>571</v>
      </c>
      <c r="B21"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39"/>
    <col customWidth="1" max="5" min="5" width="20"/>
    <col customWidth="1" max="6" min="6" width="10"/>
  </cols>
  <sheetData>
    <row r="1" spans="1:6">
      <c r="A1" s="1" t="s">
        <v>96</v>
      </c>
      <c r="B1" s="2" t="s">
        <v>97</v>
      </c>
      <c r="C1" s="2" t="s">
        <v>58</v>
      </c>
      <c r="D1" s="2" t="s">
        <v>59</v>
      </c>
      <c r="E1" s="2" t="s">
        <v>60</v>
      </c>
      <c r="F1" s="2" t="s">
        <v>98</v>
      </c>
    </row>
    <row r="2" spans="1:6">
      <c r="A2" s="4" t="s">
        <v>99</v>
      </c>
      <c r="B2" s="6" t="n">
        <v>367</v>
      </c>
      <c r="C2" s="6" t="n">
        <v>360872</v>
      </c>
      <c r="D2" s="6" t="n">
        <v>27</v>
      </c>
      <c r="E2" s="6" t="n">
        <v>-279198</v>
      </c>
      <c r="F2" s="6" t="n">
        <v>82068</v>
      </c>
    </row>
    <row r="3" spans="1:6">
      <c r="A3" s="4" t="s">
        <v>100</v>
      </c>
      <c r="B3" s="5" t="n">
        <v>36708</v>
      </c>
    </row>
    <row r="4" spans="1:6">
      <c r="A4" s="3" t="s">
        <v>101</v>
      </c>
    </row>
    <row r="5" spans="1:6">
      <c r="A5" s="4" t="s">
        <v>102</v>
      </c>
      <c r="B5" s="6" t="n">
        <v>35</v>
      </c>
      <c r="C5" s="5" t="n">
        <v>19353</v>
      </c>
      <c r="F5" s="5" t="n">
        <v>19388</v>
      </c>
    </row>
    <row r="6" spans="1:6">
      <c r="A6" s="4" t="s">
        <v>103</v>
      </c>
      <c r="B6" s="5" t="n">
        <v>3526</v>
      </c>
    </row>
    <row r="7" spans="1:6">
      <c r="A7" s="4" t="s">
        <v>104</v>
      </c>
      <c r="C7" s="5" t="n">
        <v>-916</v>
      </c>
      <c r="F7" s="5" t="n">
        <v>-916</v>
      </c>
    </row>
    <row r="8" spans="1:6">
      <c r="A8" s="4" t="s">
        <v>105</v>
      </c>
      <c r="C8" s="5" t="n">
        <v>1244</v>
      </c>
      <c r="F8" s="5" t="n">
        <v>1244</v>
      </c>
    </row>
    <row r="9" spans="1:6">
      <c r="A9" s="4" t="s">
        <v>89</v>
      </c>
      <c r="E9" s="5" t="n">
        <v>-13342</v>
      </c>
      <c r="F9" s="5" t="n">
        <v>-13342</v>
      </c>
    </row>
    <row r="10" spans="1:6">
      <c r="A10" s="4" t="s">
        <v>106</v>
      </c>
      <c r="B10" s="6" t="n">
        <v>402</v>
      </c>
      <c r="C10" s="5" t="n">
        <v>380553</v>
      </c>
      <c r="D10" s="5" t="n">
        <v>27</v>
      </c>
      <c r="E10" s="5" t="n">
        <v>-292540</v>
      </c>
      <c r="F10" s="5" t="n">
        <v>88442</v>
      </c>
    </row>
    <row r="11" spans="1:6">
      <c r="A11" s="4" t="s">
        <v>107</v>
      </c>
      <c r="B11" s="5" t="n">
        <v>40234</v>
      </c>
    </row>
    <row r="12" spans="1:6">
      <c r="A12" s="4" t="s">
        <v>99</v>
      </c>
      <c r="B12" s="6" t="n">
        <v>367</v>
      </c>
      <c r="C12" s="5" t="n">
        <v>360872</v>
      </c>
      <c r="D12" s="5" t="n">
        <v>27</v>
      </c>
      <c r="E12" s="5" t="n">
        <v>-279198</v>
      </c>
      <c r="F12" s="5" t="n">
        <v>82068</v>
      </c>
    </row>
    <row r="13" spans="1:6">
      <c r="A13" s="4" t="s">
        <v>100</v>
      </c>
      <c r="B13" s="5" t="n">
        <v>36708</v>
      </c>
    </row>
    <row r="14" spans="1:6">
      <c r="A14" s="3" t="s">
        <v>101</v>
      </c>
    </row>
    <row r="15" spans="1:6">
      <c r="A15" s="4" t="s">
        <v>89</v>
      </c>
      <c r="F15" s="5" t="n">
        <v>-31130</v>
      </c>
    </row>
    <row r="16" spans="1:6">
      <c r="A16" s="4" t="s">
        <v>108</v>
      </c>
      <c r="B16" s="6" t="n">
        <v>410</v>
      </c>
      <c r="C16" s="5" t="n">
        <v>384557</v>
      </c>
      <c r="D16" s="5" t="n">
        <v>27</v>
      </c>
      <c r="E16" s="5" t="n">
        <v>-310326</v>
      </c>
      <c r="F16" s="5" t="n">
        <v>74668</v>
      </c>
    </row>
    <row r="17" spans="1:6">
      <c r="A17" s="4" t="s">
        <v>109</v>
      </c>
      <c r="B17" s="5" t="n">
        <v>40959</v>
      </c>
    </row>
    <row r="18" spans="1:6">
      <c r="A18" s="4" t="s">
        <v>110</v>
      </c>
      <c r="B18" s="6" t="n">
        <v>402</v>
      </c>
      <c r="C18" s="5" t="n">
        <v>380553</v>
      </c>
      <c r="D18" s="5" t="n">
        <v>27</v>
      </c>
      <c r="E18" s="5" t="n">
        <v>-292540</v>
      </c>
      <c r="F18" s="5" t="n">
        <v>88442</v>
      </c>
    </row>
    <row r="19" spans="1:6">
      <c r="A19" s="4" t="s">
        <v>111</v>
      </c>
      <c r="B19" s="5" t="n">
        <v>40234</v>
      </c>
    </row>
    <row r="20" spans="1:6">
      <c r="A20" s="3" t="s">
        <v>101</v>
      </c>
    </row>
    <row r="21" spans="1:6">
      <c r="A21" s="4" t="s">
        <v>102</v>
      </c>
      <c r="B21" s="6" t="n">
        <v>8</v>
      </c>
      <c r="C21" s="5" t="n">
        <v>3389</v>
      </c>
      <c r="F21" s="5" t="n">
        <v>3397</v>
      </c>
    </row>
    <row r="22" spans="1:6">
      <c r="A22" s="4" t="s">
        <v>103</v>
      </c>
      <c r="B22" s="5" t="n">
        <v>725</v>
      </c>
    </row>
    <row r="23" spans="1:6">
      <c r="A23" s="4" t="s">
        <v>104</v>
      </c>
      <c r="C23" s="5" t="n">
        <v>-152</v>
      </c>
      <c r="F23" s="5" t="n">
        <v>-152</v>
      </c>
    </row>
    <row r="24" spans="1:6">
      <c r="A24" s="4" t="s">
        <v>105</v>
      </c>
      <c r="C24" s="5" t="n">
        <v>767</v>
      </c>
      <c r="F24" s="5" t="n">
        <v>767</v>
      </c>
    </row>
    <row r="25" spans="1:6">
      <c r="A25" s="4" t="s">
        <v>89</v>
      </c>
      <c r="E25" s="5" t="n">
        <v>-17786</v>
      </c>
      <c r="F25" s="5" t="n">
        <v>-17788</v>
      </c>
    </row>
    <row r="26" spans="1:6">
      <c r="A26" s="4" t="s">
        <v>108</v>
      </c>
      <c r="B26" s="6" t="n">
        <v>410</v>
      </c>
      <c r="C26" s="5" t="n">
        <v>384557</v>
      </c>
      <c r="D26" s="5" t="n">
        <v>27</v>
      </c>
      <c r="E26" s="5" t="n">
        <v>-310326</v>
      </c>
      <c r="F26" s="5" t="n">
        <v>74668</v>
      </c>
    </row>
    <row r="27" spans="1:6">
      <c r="A27" s="4" t="s">
        <v>109</v>
      </c>
      <c r="B27" s="5" t="n">
        <v>40959</v>
      </c>
    </row>
    <row r="28" spans="1:6">
      <c r="A28" s="4" t="s">
        <v>112</v>
      </c>
      <c r="B28" s="6" t="n">
        <v>670</v>
      </c>
      <c r="C28" s="5" t="n">
        <v>461911</v>
      </c>
      <c r="D28" s="5" t="n">
        <v>27</v>
      </c>
      <c r="E28" s="5" t="n">
        <v>-393978</v>
      </c>
      <c r="F28" s="5" t="n">
        <v>68630</v>
      </c>
    </row>
    <row r="29" spans="1:6">
      <c r="A29" s="4" t="s">
        <v>113</v>
      </c>
      <c r="B29" s="5" t="n">
        <v>67019</v>
      </c>
    </row>
    <row r="30" spans="1:6">
      <c r="A30" s="3" t="s">
        <v>101</v>
      </c>
    </row>
    <row r="31" spans="1:6">
      <c r="A31" s="4" t="s">
        <v>102</v>
      </c>
      <c r="B31" s="6" t="n">
        <v>43</v>
      </c>
      <c r="C31" s="5" t="n">
        <v>10014</v>
      </c>
      <c r="F31" s="5" t="n">
        <v>10057</v>
      </c>
    </row>
    <row r="32" spans="1:6">
      <c r="A32" s="4" t="s">
        <v>103</v>
      </c>
      <c r="B32" s="5" t="n">
        <v>4317</v>
      </c>
    </row>
    <row r="33" spans="1:6">
      <c r="A33" s="4" t="s">
        <v>104</v>
      </c>
      <c r="C33" s="5" t="n">
        <v>-270</v>
      </c>
      <c r="F33" s="5" t="n">
        <v>-270</v>
      </c>
    </row>
    <row r="34" spans="1:6">
      <c r="A34" s="4" t="s">
        <v>105</v>
      </c>
      <c r="C34" s="5" t="n">
        <v>1907</v>
      </c>
      <c r="F34" s="5" t="n">
        <v>1907</v>
      </c>
    </row>
    <row r="35" spans="1:6">
      <c r="A35" s="4" t="s">
        <v>89</v>
      </c>
      <c r="E35" s="5" t="n">
        <v>-20217</v>
      </c>
      <c r="F35" s="5" t="n">
        <v>-20217</v>
      </c>
    </row>
    <row r="36" spans="1:6">
      <c r="A36" s="4" t="s">
        <v>114</v>
      </c>
      <c r="B36" s="6" t="n">
        <v>713</v>
      </c>
      <c r="C36" s="5" t="n">
        <v>473562</v>
      </c>
      <c r="D36" s="5" t="n">
        <v>27</v>
      </c>
      <c r="E36" s="5" t="n">
        <v>-414195</v>
      </c>
      <c r="F36" s="5" t="n">
        <v>60107</v>
      </c>
    </row>
    <row r="37" spans="1:6">
      <c r="A37" s="4" t="s">
        <v>115</v>
      </c>
      <c r="B37" s="5" t="n">
        <v>71336</v>
      </c>
    </row>
    <row r="38" spans="1:6">
      <c r="A38" s="4" t="s">
        <v>112</v>
      </c>
      <c r="B38" s="6" t="n">
        <v>670</v>
      </c>
      <c r="C38" s="5" t="n">
        <v>461911</v>
      </c>
      <c r="D38" s="5" t="n">
        <v>27</v>
      </c>
      <c r="E38" s="5" t="n">
        <v>-393978</v>
      </c>
      <c r="F38" s="5" t="n">
        <v>68630</v>
      </c>
    </row>
    <row r="39" spans="1:6">
      <c r="A39" s="4" t="s">
        <v>113</v>
      </c>
      <c r="B39" s="5" t="n">
        <v>67019</v>
      </c>
    </row>
    <row r="40" spans="1:6">
      <c r="A40" s="3" t="s">
        <v>101</v>
      </c>
    </row>
    <row r="41" spans="1:6">
      <c r="A41" s="4" t="s">
        <v>89</v>
      </c>
      <c r="F41" s="5" t="n">
        <v>-41924</v>
      </c>
    </row>
    <row r="42" spans="1:6">
      <c r="A42" s="4" t="s">
        <v>116</v>
      </c>
      <c r="B42" s="6" t="n">
        <v>729</v>
      </c>
      <c r="C42" s="5" t="n">
        <v>478551</v>
      </c>
      <c r="D42" s="5" t="n">
        <v>27</v>
      </c>
      <c r="E42" s="5" t="n">
        <v>-435902</v>
      </c>
      <c r="F42" s="5" t="n">
        <v>43405</v>
      </c>
    </row>
    <row r="43" spans="1:6">
      <c r="A43" s="4" t="s">
        <v>117</v>
      </c>
      <c r="B43" s="5" t="n">
        <v>72906</v>
      </c>
    </row>
    <row r="44" spans="1:6">
      <c r="A44" s="4" t="s">
        <v>118</v>
      </c>
      <c r="B44" s="6" t="n">
        <v>713</v>
      </c>
      <c r="C44" s="5" t="n">
        <v>473562</v>
      </c>
      <c r="D44" s="5" t="n">
        <v>27</v>
      </c>
      <c r="E44" s="5" t="n">
        <v>-414195</v>
      </c>
      <c r="F44" s="5" t="n">
        <v>60107</v>
      </c>
    </row>
    <row r="45" spans="1:6">
      <c r="A45" s="4" t="s">
        <v>119</v>
      </c>
      <c r="B45" s="5" t="n">
        <v>71336</v>
      </c>
    </row>
    <row r="46" spans="1:6">
      <c r="A46" s="3" t="s">
        <v>101</v>
      </c>
    </row>
    <row r="47" spans="1:6">
      <c r="A47" s="4" t="s">
        <v>102</v>
      </c>
      <c r="B47" s="6" t="n">
        <v>16</v>
      </c>
      <c r="C47" s="5" t="n">
        <v>3691</v>
      </c>
      <c r="F47" s="5" t="n">
        <v>3707</v>
      </c>
    </row>
    <row r="48" spans="1:6">
      <c r="A48" s="4" t="s">
        <v>103</v>
      </c>
      <c r="B48" s="5" t="n">
        <v>1570</v>
      </c>
    </row>
    <row r="49" spans="1:6">
      <c r="A49" s="4" t="s">
        <v>104</v>
      </c>
      <c r="C49" s="5" t="n">
        <v>-523</v>
      </c>
      <c r="F49" s="5" t="n">
        <v>-523</v>
      </c>
    </row>
    <row r="50" spans="1:6">
      <c r="A50" s="4" t="s">
        <v>105</v>
      </c>
      <c r="C50" s="5" t="n">
        <v>1821</v>
      </c>
      <c r="F50" s="5" t="n">
        <v>1821</v>
      </c>
    </row>
    <row r="51" spans="1:6">
      <c r="A51" s="4" t="s">
        <v>89</v>
      </c>
      <c r="E51" s="5" t="n">
        <v>-21707</v>
      </c>
      <c r="F51" s="5" t="n">
        <v>-21707</v>
      </c>
    </row>
    <row r="52" spans="1:6">
      <c r="A52" s="4" t="s">
        <v>116</v>
      </c>
      <c r="B52" s="6" t="n">
        <v>729</v>
      </c>
      <c r="C52" s="6" t="n">
        <v>478551</v>
      </c>
      <c r="D52" s="6" t="n">
        <v>27</v>
      </c>
      <c r="E52" s="6" t="n">
        <v>-435902</v>
      </c>
      <c r="F52" s="6" t="n">
        <v>43405</v>
      </c>
    </row>
    <row r="53" spans="1:6">
      <c r="A53" s="4" t="s">
        <v>117</v>
      </c>
      <c r="B53" s="5" t="n">
        <v>729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0</v>
      </c>
      <c r="B1" s="2" t="s">
        <v>1</v>
      </c>
    </row>
    <row r="2" spans="1:3">
      <c r="B2" s="2" t="s">
        <v>2</v>
      </c>
      <c r="C2" s="2" t="s">
        <v>75</v>
      </c>
    </row>
    <row r="3" spans="1:3">
      <c r="A3" s="3" t="s">
        <v>121</v>
      </c>
    </row>
    <row r="4" spans="1:3">
      <c r="A4" s="4" t="s">
        <v>89</v>
      </c>
      <c r="B4" s="6" t="n">
        <v>-41924</v>
      </c>
      <c r="C4" s="6" t="n">
        <v>-31130</v>
      </c>
    </row>
    <row r="5" spans="1:3">
      <c r="A5" s="3" t="s">
        <v>122</v>
      </c>
    </row>
    <row r="6" spans="1:3">
      <c r="A6" s="4" t="s">
        <v>123</v>
      </c>
      <c r="B6" s="5" t="n">
        <v>-3</v>
      </c>
      <c r="C6" s="5" t="n">
        <v>91</v>
      </c>
    </row>
    <row r="7" spans="1:3">
      <c r="A7" s="4" t="s">
        <v>124</v>
      </c>
      <c r="B7" s="5" t="n">
        <v>28</v>
      </c>
      <c r="C7" s="5" t="n">
        <v>-50</v>
      </c>
    </row>
    <row r="8" spans="1:3">
      <c r="A8" s="4" t="s">
        <v>125</v>
      </c>
      <c r="B8" s="5" t="n">
        <v>371</v>
      </c>
    </row>
    <row r="9" spans="1:3">
      <c r="A9" s="4" t="s">
        <v>126</v>
      </c>
      <c r="B9" s="5" t="n">
        <v>245</v>
      </c>
      <c r="C9" s="5" t="n">
        <v>262</v>
      </c>
    </row>
    <row r="10" spans="1:3">
      <c r="A10" s="4" t="s">
        <v>127</v>
      </c>
      <c r="B10" s="5" t="n">
        <v>211</v>
      </c>
    </row>
    <row r="11" spans="1:3">
      <c r="A11" s="4" t="s">
        <v>128</v>
      </c>
      <c r="B11" s="5" t="n">
        <v>3728</v>
      </c>
      <c r="C11" s="5" t="n">
        <v>2011</v>
      </c>
    </row>
    <row r="12" spans="1:3">
      <c r="A12" s="4" t="s">
        <v>129</v>
      </c>
      <c r="B12" s="5" t="n">
        <v>-20</v>
      </c>
      <c r="C12" s="5" t="n">
        <v>-5</v>
      </c>
    </row>
    <row r="13" spans="1:3">
      <c r="A13" s="3" t="s">
        <v>130</v>
      </c>
    </row>
    <row r="14" spans="1:3">
      <c r="A14" s="4" t="s">
        <v>131</v>
      </c>
      <c r="B14" s="5" t="n">
        <v>-282</v>
      </c>
      <c r="C14" s="5" t="n">
        <v>-3</v>
      </c>
    </row>
    <row r="15" spans="1:3">
      <c r="A15" s="4" t="s">
        <v>132</v>
      </c>
      <c r="B15" s="5" t="n">
        <v>392</v>
      </c>
      <c r="C15" s="5" t="n">
        <v>-2510</v>
      </c>
    </row>
    <row r="16" spans="1:3">
      <c r="A16" s="4" t="s">
        <v>133</v>
      </c>
      <c r="B16" s="5" t="n">
        <v>-346</v>
      </c>
      <c r="C16" s="5" t="n">
        <v>-2241</v>
      </c>
    </row>
    <row r="17" spans="1:3">
      <c r="A17" s="4" t="s">
        <v>134</v>
      </c>
      <c r="B17" s="5" t="n">
        <v>-4106</v>
      </c>
      <c r="C17" s="5" t="n">
        <v>-142</v>
      </c>
    </row>
    <row r="18" spans="1:3">
      <c r="A18" s="4" t="s">
        <v>135</v>
      </c>
      <c r="B18" s="5" t="n">
        <v>-52</v>
      </c>
      <c r="C18" s="5" t="n">
        <v>33</v>
      </c>
    </row>
    <row r="19" spans="1:3">
      <c r="A19" s="4" t="s">
        <v>136</v>
      </c>
      <c r="B19" s="5" t="n">
        <v>10</v>
      </c>
      <c r="C19" s="5" t="n">
        <v>324</v>
      </c>
    </row>
    <row r="20" spans="1:3">
      <c r="A20" s="4" t="s">
        <v>137</v>
      </c>
      <c r="B20" s="5" t="n">
        <v>-41748</v>
      </c>
      <c r="C20" s="5" t="n">
        <v>-33360</v>
      </c>
    </row>
    <row r="21" spans="1:3">
      <c r="A21" s="3" t="s">
        <v>138</v>
      </c>
    </row>
    <row r="22" spans="1:3">
      <c r="A22" s="4" t="s">
        <v>139</v>
      </c>
      <c r="B22" s="5" t="n">
        <v>-57</v>
      </c>
      <c r="C22" s="5" t="n">
        <v>-168</v>
      </c>
    </row>
    <row r="23" spans="1:3">
      <c r="A23" s="4" t="s">
        <v>140</v>
      </c>
      <c r="B23" s="5" t="n">
        <v>-15000</v>
      </c>
    </row>
    <row r="24" spans="1:3">
      <c r="A24" s="4" t="s">
        <v>141</v>
      </c>
      <c r="C24" s="5" t="n">
        <v>-115</v>
      </c>
    </row>
    <row r="25" spans="1:3">
      <c r="A25" s="4" t="s">
        <v>142</v>
      </c>
      <c r="B25" s="5" t="n">
        <v>-15057</v>
      </c>
      <c r="C25" s="5" t="n">
        <v>-283</v>
      </c>
    </row>
    <row r="26" spans="1:3">
      <c r="A26" s="3" t="s">
        <v>143</v>
      </c>
    </row>
    <row r="27" spans="1:3">
      <c r="A27" s="4" t="s">
        <v>144</v>
      </c>
      <c r="B27" s="5" t="n">
        <v>13592</v>
      </c>
      <c r="C27" s="5" t="n">
        <v>22784</v>
      </c>
    </row>
    <row r="28" spans="1:3">
      <c r="A28" s="4" t="s">
        <v>145</v>
      </c>
      <c r="B28" s="5" t="n">
        <v>80</v>
      </c>
      <c r="C28" s="5" t="n">
        <v>410</v>
      </c>
    </row>
    <row r="29" spans="1:3">
      <c r="A29" s="4" t="s">
        <v>146</v>
      </c>
      <c r="B29" s="5" t="n">
        <v>170</v>
      </c>
    </row>
    <row r="30" spans="1:3">
      <c r="A30" s="4" t="s">
        <v>104</v>
      </c>
      <c r="B30" s="5" t="n">
        <v>-414</v>
      </c>
      <c r="C30" s="5" t="n">
        <v>-976</v>
      </c>
    </row>
    <row r="31" spans="1:3">
      <c r="A31" s="4" t="s">
        <v>147</v>
      </c>
      <c r="B31" s="5" t="n">
        <v>13428</v>
      </c>
      <c r="C31" s="5" t="n">
        <v>22218</v>
      </c>
    </row>
    <row r="32" spans="1:3">
      <c r="A32" s="4" t="s">
        <v>148</v>
      </c>
      <c r="B32" s="5" t="n">
        <v>40</v>
      </c>
      <c r="C32" s="5" t="n">
        <v>-91</v>
      </c>
    </row>
    <row r="33" spans="1:3">
      <c r="A33" s="4" t="s">
        <v>149</v>
      </c>
      <c r="B33" s="5" t="n">
        <v>-43337</v>
      </c>
      <c r="C33" s="5" t="n">
        <v>-11516</v>
      </c>
    </row>
    <row r="34" spans="1:3">
      <c r="A34" s="4" t="s">
        <v>150</v>
      </c>
      <c r="B34" s="5" t="n">
        <v>102003</v>
      </c>
      <c r="C34" s="5" t="n">
        <v>86769</v>
      </c>
    </row>
    <row r="35" spans="1:3">
      <c r="A35" s="4" t="s">
        <v>151</v>
      </c>
      <c r="B35" s="5" t="n">
        <v>58666</v>
      </c>
      <c r="C35" s="5" t="n">
        <v>75253</v>
      </c>
    </row>
    <row r="36" spans="1:3">
      <c r="A36" s="3" t="s">
        <v>152</v>
      </c>
    </row>
    <row r="37" spans="1:3">
      <c r="A37" s="4" t="s">
        <v>153</v>
      </c>
      <c r="B37" s="5" t="n">
        <v>1109</v>
      </c>
    </row>
    <row r="38" spans="1:3">
      <c r="A38" s="4" t="s">
        <v>154</v>
      </c>
      <c r="B38" s="5" t="n">
        <v>18</v>
      </c>
      <c r="C38" s="5" t="n">
        <v>28</v>
      </c>
    </row>
    <row r="39" spans="1:3">
      <c r="A39" s="4" t="s">
        <v>155</v>
      </c>
      <c r="B39" s="6" t="n">
        <v>498</v>
      </c>
      <c r="C39" s="6" t="n">
        <v>1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1:51Z</dcterms:created>
  <dcterms:modified xmlns:dcterms="http://purl.org/dc/terms/" xmlns:xsi="http://www.w3.org/2001/XMLSchema-instance" xsi:type="dcterms:W3CDTF">2019-08-08T16:01:51Z</dcterms:modified>
</cp:coreProperties>
</file>